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1) Organization and Basis of P" sheetId="7" state="visible" r:id="rId7"/>
    <sheet xmlns:r="http://schemas.openxmlformats.org/officeDocument/2006/relationships" name="(2) Summary of Significant Acco" sheetId="8" state="visible" r:id="rId8"/>
    <sheet xmlns:r="http://schemas.openxmlformats.org/officeDocument/2006/relationships" name="(3) Property and Equipment" sheetId="9" state="visible" r:id="rId9"/>
    <sheet xmlns:r="http://schemas.openxmlformats.org/officeDocument/2006/relationships" name="(4) Related Party Notes Payable" sheetId="10" state="visible" r:id="rId10"/>
    <sheet xmlns:r="http://schemas.openxmlformats.org/officeDocument/2006/relationships" name="(5) Convertible Notes Payable" sheetId="11" state="visible" r:id="rId11"/>
    <sheet xmlns:r="http://schemas.openxmlformats.org/officeDocument/2006/relationships" name="(6) Commitments and Contingenci" sheetId="12" state="visible" r:id="rId12"/>
    <sheet xmlns:r="http://schemas.openxmlformats.org/officeDocument/2006/relationships" name="(7) Derivative Instruments" sheetId="13" state="visible" r:id="rId13"/>
    <sheet xmlns:r="http://schemas.openxmlformats.org/officeDocument/2006/relationships" name="(8) Equity" sheetId="14" state="visible" r:id="rId14"/>
    <sheet xmlns:r="http://schemas.openxmlformats.org/officeDocument/2006/relationships" name="(10) Income Taxes" sheetId="15" state="visible" r:id="rId15"/>
    <sheet xmlns:r="http://schemas.openxmlformats.org/officeDocument/2006/relationships" name="(11) Related-party Transactions" sheetId="16" state="visible" r:id="rId16"/>
    <sheet xmlns:r="http://schemas.openxmlformats.org/officeDocument/2006/relationships" name="(12) Subsequent Events" sheetId="17" state="visible" r:id="rId17"/>
    <sheet xmlns:r="http://schemas.openxmlformats.org/officeDocument/2006/relationships" name="(2) Summary of Significant Ac_2" sheetId="18" state="visible" r:id="rId18"/>
    <sheet xmlns:r="http://schemas.openxmlformats.org/officeDocument/2006/relationships" name="(2) Summary of Significant Ac_3" sheetId="19" state="visible" r:id="rId19"/>
    <sheet xmlns:r="http://schemas.openxmlformats.org/officeDocument/2006/relationships" name="(2) Summary of Significant Ac_4" sheetId="20" state="visible" r:id="rId20"/>
    <sheet xmlns:r="http://schemas.openxmlformats.org/officeDocument/2006/relationships" name="(2) Summary of Significant Ac_5" sheetId="21" state="visible" r:id="rId21"/>
    <sheet xmlns:r="http://schemas.openxmlformats.org/officeDocument/2006/relationships" name="(2) Summary of Significant Ac_6" sheetId="22" state="visible" r:id="rId22"/>
    <sheet xmlns:r="http://schemas.openxmlformats.org/officeDocument/2006/relationships" name="(2) Summary of Significant Ac_7" sheetId="23" state="visible" r:id="rId23"/>
    <sheet xmlns:r="http://schemas.openxmlformats.org/officeDocument/2006/relationships" name="(2) Summary of Significant Ac_8" sheetId="24" state="visible" r:id="rId24"/>
    <sheet xmlns:r="http://schemas.openxmlformats.org/officeDocument/2006/relationships" name="(2) Summary of Significant Ac_9" sheetId="25" state="visible" r:id="rId25"/>
    <sheet xmlns:r="http://schemas.openxmlformats.org/officeDocument/2006/relationships" name="(2) Summary of Significant A_10" sheetId="26" state="visible" r:id="rId26"/>
    <sheet xmlns:r="http://schemas.openxmlformats.org/officeDocument/2006/relationships" name="(2) Summary of Significant A_11" sheetId="27" state="visible" r:id="rId27"/>
    <sheet xmlns:r="http://schemas.openxmlformats.org/officeDocument/2006/relationships" name="(2) Summary of Significant A_12" sheetId="28" state="visible" r:id="rId28"/>
    <sheet xmlns:r="http://schemas.openxmlformats.org/officeDocument/2006/relationships" name="(2) Summary of Significant A_13" sheetId="29" state="visible" r:id="rId29"/>
    <sheet xmlns:r="http://schemas.openxmlformats.org/officeDocument/2006/relationships" name="(3) Property and Equipment_ Pro" sheetId="30" state="visible" r:id="rId30"/>
    <sheet xmlns:r="http://schemas.openxmlformats.org/officeDocument/2006/relationships" name="(4) Related Party Notes Payab_2" sheetId="31" state="visible" r:id="rId31"/>
    <sheet xmlns:r="http://schemas.openxmlformats.org/officeDocument/2006/relationships" name="(5) Convertible Notes Payable_ " sheetId="32" state="visible" r:id="rId32"/>
    <sheet xmlns:r="http://schemas.openxmlformats.org/officeDocument/2006/relationships" name="(6) Commitments and Contingen_2" sheetId="33" state="visible" r:id="rId33"/>
    <sheet xmlns:r="http://schemas.openxmlformats.org/officeDocument/2006/relationships" name="(7) Derivative Instruments_ Der" sheetId="34" state="visible" r:id="rId34"/>
    <sheet xmlns:r="http://schemas.openxmlformats.org/officeDocument/2006/relationships" name="(8) Equity_ Share-based Compens" sheetId="35" state="visible" r:id="rId35"/>
    <sheet xmlns:r="http://schemas.openxmlformats.org/officeDocument/2006/relationships" name="(8) Equity_ Schedule of Assumpt" sheetId="36" state="visible" r:id="rId36"/>
    <sheet xmlns:r="http://schemas.openxmlformats.org/officeDocument/2006/relationships" name="(10) Income Taxes_ Schedule of " sheetId="37" state="visible" r:id="rId37"/>
    <sheet xmlns:r="http://schemas.openxmlformats.org/officeDocument/2006/relationships" name="(10) Income Taxes_ Reconciliati" sheetId="38" state="visible" r:id="rId38"/>
    <sheet xmlns:r="http://schemas.openxmlformats.org/officeDocument/2006/relationships" name="(2) Summary of Significant A_14" sheetId="39" state="visible" r:id="rId39"/>
    <sheet xmlns:r="http://schemas.openxmlformats.org/officeDocument/2006/relationships" name="(2) Summary of Significant A_15" sheetId="40" state="visible" r:id="rId40"/>
    <sheet xmlns:r="http://schemas.openxmlformats.org/officeDocument/2006/relationships" name="(3) Property and Equipment_ P_2" sheetId="41" state="visible" r:id="rId41"/>
    <sheet xmlns:r="http://schemas.openxmlformats.org/officeDocument/2006/relationships" name="(4) Related Party Notes Payab_3" sheetId="42" state="visible" r:id="rId42"/>
    <sheet xmlns:r="http://schemas.openxmlformats.org/officeDocument/2006/relationships" name="(5) Convertible Notes Payable (" sheetId="43" state="visible" r:id="rId43"/>
    <sheet xmlns:r="http://schemas.openxmlformats.org/officeDocument/2006/relationships" name="(5) Convertible Notes Payable_2" sheetId="44" state="visible" r:id="rId44"/>
    <sheet xmlns:r="http://schemas.openxmlformats.org/officeDocument/2006/relationships" name="(6) Commitments and Contingen_3" sheetId="45" state="visible" r:id="rId45"/>
    <sheet xmlns:r="http://schemas.openxmlformats.org/officeDocument/2006/relationships" name="(6) Commitments and Contingen_4" sheetId="46" state="visible" r:id="rId46"/>
    <sheet xmlns:r="http://schemas.openxmlformats.org/officeDocument/2006/relationships" name="(7) Derivative Instruments_ D_2" sheetId="47" state="visible" r:id="rId47"/>
    <sheet xmlns:r="http://schemas.openxmlformats.org/officeDocument/2006/relationships" name="(8) Equity (Details)" sheetId="48" state="visible" r:id="rId48"/>
    <sheet xmlns:r="http://schemas.openxmlformats.org/officeDocument/2006/relationships" name="(8) Equity_ Share-based Compe_2" sheetId="49" state="visible" r:id="rId49"/>
    <sheet xmlns:r="http://schemas.openxmlformats.org/officeDocument/2006/relationships" name="(8) Equity_ Schedule of Assum_2" sheetId="50" state="visible" r:id="rId50"/>
    <sheet xmlns:r="http://schemas.openxmlformats.org/officeDocument/2006/relationships" name="(10) Income Taxes_ Schedule o_2" sheetId="51" state="visible" r:id="rId51"/>
    <sheet xmlns:r="http://schemas.openxmlformats.org/officeDocument/2006/relationships" name="(10) Income Taxes_ Reconcilia_2" sheetId="52" state="visible" r:id="rId52"/>
    <sheet xmlns:r="http://schemas.openxmlformats.org/officeDocument/2006/relationships" name="(11) Related-party Transactio_2" sheetId="53" state="visible" r:id="rId53"/>
  </sheets>
  <definedNames/>
  <calcPr calcId="124519" fullCalcOnLoad="1"/>
</workbook>
</file>

<file path=xl/sharedStrings.xml><?xml version="1.0" encoding="utf-8"?>
<sst xmlns="http://schemas.openxmlformats.org/spreadsheetml/2006/main" uniqueCount="375">
  <si>
    <t>Document and Entity Information - USD ($)</t>
  </si>
  <si>
    <t>12 Months Ended</t>
  </si>
  <si>
    <t>Dec. 31, 2018</t>
  </si>
  <si>
    <t>Apr. 01, 2019</t>
  </si>
  <si>
    <t>Jun. 30, 2018</t>
  </si>
  <si>
    <t>Details</t>
  </si>
  <si>
    <t>Registrant Name</t>
  </si>
  <si>
    <t>LAS VEGAS XPRESS, INC.</t>
  </si>
  <si>
    <t>Registrant CIK</t>
  </si>
  <si>
    <t>0001697935</t>
  </si>
  <si>
    <t>SEC Form</t>
  </si>
  <si>
    <t>10-K</t>
  </si>
  <si>
    <t>Period End date</t>
  </si>
  <si>
    <t>Dec. 31,
		2018</t>
  </si>
  <si>
    <t>Fiscal Year End</t>
  </si>
  <si>
    <t>--12-31</t>
  </si>
  <si>
    <t>Trading Symbol</t>
  </si>
  <si>
    <t>lvxi</t>
  </si>
  <si>
    <t>Tax Identification Number (TIN)</t>
  </si>
  <si>
    <t>880203182</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2018</t>
  </si>
  <si>
    <t>Document Fiscal Period Focus</t>
  </si>
  <si>
    <t>FY</t>
  </si>
  <si>
    <t>Entity Incorporation, State Country Name</t>
  </si>
  <si>
    <t>Nevada</t>
  </si>
  <si>
    <t>Entity Address, Address Line One</t>
  </si>
  <si>
    <t>9480 South Eastern Ave</t>
  </si>
  <si>
    <t>Entity Address, Address Line Two</t>
  </si>
  <si>
    <t>Suite 205</t>
  </si>
  <si>
    <t>Entity Address, City or Town</t>
  </si>
  <si>
    <t>Las Vegas</t>
  </si>
  <si>
    <t>Entity Address, State or Province</t>
  </si>
  <si>
    <t>NV</t>
  </si>
  <si>
    <t>Entity Address, Postal Zip Code</t>
  </si>
  <si>
    <t>89123</t>
  </si>
  <si>
    <t>City Area Code</t>
  </si>
  <si>
    <t>702</t>
  </si>
  <si>
    <t>Local Phone Number</t>
  </si>
  <si>
    <t>583-6715</t>
  </si>
  <si>
    <t>Balance Sheets - USD ($)</t>
  </si>
  <si>
    <t>Dec. 31, 2017</t>
  </si>
  <si>
    <t>Current assets</t>
  </si>
  <si>
    <t>Cash</t>
  </si>
  <si>
    <t>Deposits</t>
  </si>
  <si>
    <t>Total current assets</t>
  </si>
  <si>
    <t>Property and equipment, net</t>
  </si>
  <si>
    <t>Total assets</t>
  </si>
  <si>
    <t>Current liabilities</t>
  </si>
  <si>
    <t>Accounts payable</t>
  </si>
  <si>
    <t>Accrued expenses</t>
  </si>
  <si>
    <t>Unearned revenue</t>
  </si>
  <si>
    <t>Notes payable to related parties</t>
  </si>
  <si>
    <t>Notes payable</t>
  </si>
  <si>
    <t>Convertible notes payable (net of debt discount of $65,001 and $324,121, respectively)</t>
  </si>
  <si>
    <t>Derivative liability</t>
  </si>
  <si>
    <t>Total current liabilities</t>
  </si>
  <si>
    <t>Total liabilities</t>
  </si>
  <si>
    <t>Stockholders' equity (deficit)</t>
  </si>
  <si>
    <t>Preferred Stock</t>
  </si>
  <si>
    <t>Common Stock</t>
  </si>
  <si>
    <t>Additional paid-in capital</t>
  </si>
  <si>
    <t>Accumulated (deficit)</t>
  </si>
  <si>
    <t>Total stockholders' equity (deficit)</t>
  </si>
  <si>
    <t>Total liabilities and stockholders' equity (deficit)</t>
  </si>
  <si>
    <t>Balance Sheets - Parenthetical - USD ($)</t>
  </si>
  <si>
    <t>Debt Instrument, Unamortized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 of Operations - USD ($)</t>
  </si>
  <si>
    <t>Revenues</t>
  </si>
  <si>
    <t>Cost of sales</t>
  </si>
  <si>
    <t>Gross profit (loss)</t>
  </si>
  <si>
    <t>Operating Expenses:</t>
  </si>
  <si>
    <t>Compensation and payroll taxes</t>
  </si>
  <si>
    <t>Selling, general and administrative</t>
  </si>
  <si>
    <t>Professional fees</t>
  </si>
  <si>
    <t>Total expenses</t>
  </si>
  <si>
    <t>Loss from operations</t>
  </si>
  <si>
    <t>Other Nonoperating Income (Expense)</t>
  </si>
  <si>
    <t>Excess derivative liability expense</t>
  </si>
  <si>
    <t>Interest expense</t>
  </si>
  <si>
    <t>Gain (loss) on change in derivative liability</t>
  </si>
  <si>
    <t>Total other income (expense)</t>
  </si>
  <si>
    <t>Net income (loss) from operations before provision for income taxes</t>
  </si>
  <si>
    <t>Provision for income taxes</t>
  </si>
  <si>
    <t>Net income (loss)</t>
  </si>
  <si>
    <t>Net income (loss) per share, basic and diluted</t>
  </si>
  <si>
    <t>Weighted average number of common shares outstanding, basic and diluted</t>
  </si>
  <si>
    <t>Statements of Shareholders' Equity - USD ($)</t>
  </si>
  <si>
    <t>Additional Paid-in Capital</t>
  </si>
  <si>
    <t>Retained Earnings</t>
  </si>
  <si>
    <t>Total</t>
  </si>
  <si>
    <t>Stockholders' Equity Attributable to Parent, Beginning Balance at Dec. 31, 2016</t>
  </si>
  <si>
    <t>Shares, Outstanding, Beginning Balance at Dec. 31, 2016</t>
  </si>
  <si>
    <t>Stock issued for services</t>
  </si>
  <si>
    <t>Stock issued for services - shares</t>
  </si>
  <si>
    <t>Stock issued for notes and interest conversion</t>
  </si>
  <si>
    <t>Stock issued for notes and interest conversion - shares</t>
  </si>
  <si>
    <t>Stock issued for cash and warrants</t>
  </si>
  <si>
    <t>Stock issued for cash and warrants - shares</t>
  </si>
  <si>
    <t>Stock issued for warrant exercise</t>
  </si>
  <si>
    <t>Stock issued for warrant exercise - shares</t>
  </si>
  <si>
    <t>Stock issued for shares exchange</t>
  </si>
  <si>
    <t>Stock issued for shares exchange - shares</t>
  </si>
  <si>
    <t>Stock issued for compensation</t>
  </si>
  <si>
    <t>Stock issued for compensation - shares</t>
  </si>
  <si>
    <t>Stock cancelled</t>
  </si>
  <si>
    <t>Stock cancelled - shares</t>
  </si>
  <si>
    <t>Net Income (Loss)</t>
  </si>
  <si>
    <t>Stockholders' Equity Attributable to Parent, Ending Balance at Dec. 31, 2017</t>
  </si>
  <si>
    <t>Shares, Outstanding, Ending Balance at Dec. 31, 2017</t>
  </si>
  <si>
    <t>Stock issued for cash</t>
  </si>
  <si>
    <t>Stock issued for cash - shares</t>
  </si>
  <si>
    <t>Warrants Expense</t>
  </si>
  <si>
    <t>Stock split adjustment</t>
  </si>
  <si>
    <t>Stock Issued During Period, Shares, Reverse Stock Splits</t>
  </si>
  <si>
    <t>Stockholders' Equity Attributable to Parent, Ending Balance at Dec. 31, 2018</t>
  </si>
  <si>
    <t>Shares, Outstanding, Ending Balance at Dec. 31, 2018</t>
  </si>
  <si>
    <t>Statements of Cash Flows - USD ($)</t>
  </si>
  <si>
    <t>Net Cash Provided by (Used in) Operating Activities</t>
  </si>
  <si>
    <t>Adjustments to Reconcile Net Income (Loss) to Cash Provided by (Used in) Operating Activities</t>
  </si>
  <si>
    <t>Amortization of Debt Discount (Premium)</t>
  </si>
  <si>
    <t>Stock Issued During Period, Value, Issued for Services</t>
  </si>
  <si>
    <t>Common stock issued for compensation</t>
  </si>
  <si>
    <t>Change in value of derivative liability related to convertible note payable</t>
  </si>
  <si>
    <t>Change in excess of derivative liability</t>
  </si>
  <si>
    <t>Loss on impairments of assets</t>
  </si>
  <si>
    <t>Warrant expense</t>
  </si>
  <si>
    <t>Changes in operating assets and liabilities:</t>
  </si>
  <si>
    <t>Increase (Decrease) in Accounts Payable and Accrued Liabilities</t>
  </si>
  <si>
    <t>Increase (Decrease) in Deferred Revenue</t>
  </si>
  <si>
    <t>Increase (Decrease) in Deposits</t>
  </si>
  <si>
    <t>Net cash used in operating activities</t>
  </si>
  <si>
    <t>Net Cash Provided by (Used in) Investing Activities</t>
  </si>
  <si>
    <t>Purchases of property and equipment</t>
  </si>
  <si>
    <t>Net Cash Provided by (Used in) Financing Activities</t>
  </si>
  <si>
    <t>Repayments on convertible notes payable</t>
  </si>
  <si>
    <t>Proceeds from convertible notes payable</t>
  </si>
  <si>
    <t>Repayments on related party notes payable</t>
  </si>
  <si>
    <t>Proceeds from related party notes payable</t>
  </si>
  <si>
    <t>Repayments on notes payable</t>
  </si>
  <si>
    <t>Proceeds from exercise of warrant</t>
  </si>
  <si>
    <t>Proceeds from stock purchases</t>
  </si>
  <si>
    <t>Cash and Cash Equivalents, Period Increase (Decrease)</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 Net</t>
  </si>
  <si>
    <t>Supplemental disclosure of non-cash investing and financing transactions:</t>
  </si>
  <si>
    <t>Conversion of notes payable and accrued interest to capital</t>
  </si>
  <si>
    <t>Debt discount on convertible notes</t>
  </si>
  <si>
    <t>(1) Organization and Basis of Presentation</t>
  </si>
  <si>
    <t>Notes</t>
  </si>
  <si>
    <t>(1) Description of Business: Las Vegas Xpress, Inc. is a Nevada corporation, originally formed as a Utah corporation under the name State Cycle, Inc. on August 7, 1974. We moved the corporation to the state of Nevada and changed our name to X Rail Enterprises, Inc. on November 5, 2015, at which time our primary business changed from mining to rail transportation, passenger excursions, rail car construction and rail related operations and services. Effective November 4, 2017, we changed our name to Las Vegas Xpress, Inc. Las Vegas Xpress, Inc. is in the specialty passenger train business and has three operating divisions, The X Train, which will be an excursion railroad between metropolitan areas and resort/casino destinations, X Wine Railroads, which is a rail excursion from metropolitan areas to wine regions, and Club X Train, a riders membership club for X Train customers.</t>
  </si>
  <si>
    <t>(2) Summary of Significant Accounting Policies</t>
  </si>
  <si>
    <t>(2) Summary of Significant Accounting Policies: Basis of Financial Statement Presentation: The accompanying financial statements of the Company have been prepared in accordance with accounting principles generally accepted in the United States of America ("GAAP"). Going Concern: The accompanying financial statements have been prepared assuming that the Company will continue as a going concern. As shown in the accompanying financial statements, the Company has net losses of $7,468,415 for the year ended December 31, 2018. The Company also has an accumulated deficit of $22,819,948, and a negative working capital of $3,437,200 as of December 31, 2018, as well as outstanding convertible notes payable of $464,112, before debt discount of $65,001 and accrued interest of $1,020,804.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 Revenue Recognition: Revenues are recognized based on accrual accounting in accordance with ASC 606. Revenues from Contracts with Customers. The Company recognizes revenues when earned, regardless of the timing of cash receipts. The revenues are considered earned when the Company has met its obligation to be entitled to the benefits represented by the revenue. All deposits or advance payments for future months are classified as unearned revenues and are recognized as revenue only when the revenue producing event has occurred. Risks and Uncertainties: 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Cash and Cash Equivalents: The Company considers all highly liquid holdings with maturities of three months or less at the time of purchase to be cash equivalents. 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December 31, 2018, we wrote off the rail cars on the balance sheet at $125,000 with no accumulated depreciation. The rail cars require substantial investment to retrofit and are not going to be in service in the nearest future. 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years ended December 31, 2018, or 2017. There can be no assurance, however, that market conditions will not change or demand for the Companys business model will continue. Either of these could result in future impairment of long-lived assets. Basic and Diluted Loss Per Share: In accordance with FASB ASC 260, Earnings Per Share, the basic loss per common share is computed by dividing the net loss available to common stockholders after preferred stock dividends, by the weighted average common shares outstanding during the period. Diluted earnings per share reflect per share amounts that would have resulted if diluted potential common stock had been converted to common stock. Common stock equivalents have not been included in the diluted earnings per share computation for the years ended December 31, 2018 and 2017 as the amounts are anti-dilutive. As of December 31, 2018 and 2017, the Company had no outstanding options. As of December 31, 2018 and 2017, the Company also had convertible debt that is convertible into 17,764,992 and 7,834 shares, respectively, of common stock which was excluded from the computation. As of December 31, 2018 and 2017, the Company had 3,426 and 2,996 outstanding warrants, respectively, which were also excluded from the computation because they were anti-dilutive.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8, and December 31, 2017, the Company has not established a liability for uncertain tax positions. Share Based Payment: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Derivative Liabilities: The Company has certain embedded conversion options in notes payable with elements that qualify as derivatives. The Company values these embedded conversion options in notes payable using the Black Scholes model. The resulting liability is valued at each reporting date and the change in the liability is reflected as change in derivative liability in the statement of operations (see Note 7). Fair Value of Financial Instruments: 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t>
  </si>
  <si>
    <t>(3) Property and Equipment</t>
  </si>
  <si>
    <t xml:space="preserve">(3) Property and Equipment: Property and equipment consisted of the following as of December 31, 2018 and 2017: December 31, December 31, 2018 2017 Rail cars (not in service) $ - $ 125,000 Less: accumulated depreciation - - $ - $ 125,000 The Company write off rail cars as of December, 31, 2018, as there was not plans of putting the cars into operation in the nearest future indicators of impairment exist for the recorded assets. </t>
  </si>
  <si>
    <t>(4) Related Party Notes Payable</t>
  </si>
  <si>
    <t xml:space="preserve">A summary of outstanding notes payable is as follows: December 31, December 31, 2018 2017 Promissory note, dated December 15, 2015, bearing interest at 10% annually, payable on demand $ 41,810 $ 49,910 Promissory note, dated December 15, 2015, bearing interest at 10% annually, payable on demand 24,101 39,101 Promissory note, dated December 15, 2015, bearing interest at 10% annually, payable on demand 53,994 74,044 Promissory note, dated September 30, 2015, bearing no interest, payable on demand 308,814 154,998 Promissory note, dated September 30, 2017, bearing 10% interest, payable on demand 59,044 53,700 Promissory note, dated September 30, 2017, bearing 10% interest, payable on demand 3,200 7,400 $ $ 490,963 $ 379,153 </t>
  </si>
  <si>
    <t>(5) Convertible Notes Payable</t>
  </si>
  <si>
    <t>(5) Convertible Notes Payable:</t>
  </si>
  <si>
    <t xml:space="preserve">(5) Convertible Notes Payable: A description of outstanding convertible notes payable is as follows: East Shore Equities LLC On June 2, 2017, the Company entered into a convertible note agreement with East Shore Equities LLC for total principal borrowings of $19,100. The amounts are due on June 2, 2018, and bear interest at a rate of 4% per annum. At the option of the debt holder, beginning 180 days after the issuance of the note, the debt holder may convert the outstanding balance of the Note into shares of the Companys common stock at a conversion rate equal to 60% of the average of the lowest closing trading price during the 45 trading day period prior to the conversion election date. The interest expense for the year ended December 31, 2018 is $1,209 and $445 for 2017. Cardio Infrared Technologies, Inc. On September 30, 2017, the Company entered into a convertible note agreement with Cardio Infrared Technologies, Inc. for total principal borrowings of $49,800. The amounts are due on demand, and bear interest at a rate of 10% per annum. At the option of the debt holder, beginning 180 days after the issuance of the note, the debt holder may convert the outstanding balance of the Note into shares of the Companys common stock at a conversion rate equal to 65% of the average of the lowest trading price during the 20 trading day period prior to the conversion election date. The balance of the note was $12,000 as of December 31, 2018. The interest expense for the year ended December 31, 2018 is $302 and $1,028 for 2017 and the derivative liability of $3,231 as of December 31, 2018. EMA Financial, LLC On November 27, 2017, we entered into a securities purchase agreement (the November 2017 Purchase Agreement), dated as of November 27, 2017 (the Closing Date), with EMA Financial, LLC (the Investor) pursuant to which the Investor purchased an aggregate principal amount of $85,000 of Convertible Notes for an aggregate purchase price of $79,990 (the November 2017 Notes). The November 2017 Notes 12% original issue discount. Net proceeds from the sale of the November 2017 Notes were $76,500, which have been used for general corporate purposes. The November 2017 Notes bear interest at a rate of 12.0% per annum, payable in arrears on the maturity date of November 27, 2018 (the Maturity Date). The note is currently in default and the interest rate is increased to 24% per annum. The November 2017 Notes are convertible into shares of Common Stock, as of the earlier of June 1, 2018 or the effectiveness of a registration statement to register the resale of the shares of Common Stock issuable upon conversion of the November 2017 Notes (the Registration Statement), at a conversion price equal to the lower of: (i) the closing sale price of the Common Stock on the Principal Market on the Trading Day immediately preceding the Closing Date, and (ii) 50% of either the lowest sale price for the Common Stock on the Principal Market during the twenty (20) consecutive Trading Days including and immediately preceding the Conversion Date, or the closing bid price, whichever is lower (Conversion Date). The interest expense for the year ended December 31, 2018 is $2,174 and $950 for 2017. The derivative liability is $49,982 as of December 31, 2018. Auctus Fund, LLC On December 20, 2017, the Company entered into a convertible note agreement with Auctus Fund, LLC for total principal borrowings of $112,000. The amounts are due nine months after the issuance of the note on September 20, 2018, and bear interest at a rate of 12% per annum. At the option of the debt holder, beginning 180 days after the issuance of the note, the debt holder may convert the outstanding balance of the Note into shares of the Companys common stock at a conversion rate equal to 50% of the lowest closing trading price during the 25 trading day period prior to the conversion election date. The interest expense for the year ended December 31, 2018 is $13,846 and $405 for 2017. The derivative liability is $56,000 as of December 31, 2018. L2 Capital, LLC On April 17, 2018, the Company entered into a convertible note agreement with L2 Capital, LLC for total principal borrowings of $75,000. The amounts are due six months after the issuance of the note on October 17, 2018, and bear interest at a rate of 8% per annum. The note is currently in default and the interest rate is increased to 24% per annum. This note is being issued by the borrower to the holder as a commitment fee, pursuant to that certain $2,000,000 equity purchase agreement. At the option of the debt holder, beginning 180 days after the issuance of the note, the debt holder may convert the outstanding balance of the Note into shares of the Companys common stock at a conversion rate equal to $15. The interest expense for the year ended December 31, 2018 is $4,241 and $0 for 2017. Albee There Too On April 20, 2018, the Company entered into a convertible note agreement with Albee There Too, LP for total principal borrowings of $50,000. The amounts are due twelve months after the issuance of the note on April 19, 2019, and bear interest at a rate of 12% per annum. At the option of the debt holder, beginning 180 days after the issuance of the note, the debt holder may convert the outstanding balance of the Note into shares of the Companys common stock at a conversion rate equal to 50% of the average closing trading price during the 10 trading day period prior to the conversion election date. The unamortized portion of debt as of December 31, 2018 is $34,931with day-one discount of $50,000 and the interest expense for the year ended December 31, 2018 is $4,191 and $0 for 2017. The derivative liability is $105,287 as of December 31, 2018. BGR Government Affairs, LLC On April 30, 2018, the Company entered into a convertible note agreement with BGR Government Affairs, LLC for total principal borrowings of $50,000. The amounts are due twelve months after the issuance of the note on April 30, 2019, and bear interest at a rate of 12% per annum. At the option of the debt holder, beginning 180 days after the issuance of the note, the debt holder may convert the outstanding balance of the Note into shares of the Companys common stock at a conversion rate equal to 50% of the average closing trading price during the 10 trading day period prior to the conversion election date. The unamortized portion of debt as of December 31, 2018 is $33,562 with the day-one discount of $50,000 and the interest expense for the year ended December 31, 2018 is $4,027 and $0 for 2017. The derivative liability is $62,992 as of December 31, 2018. GPL Ventures LLC On January 5, 2018, the Company entered into a convertible note agreement with GPL Ventures LLC for total principal borrowings of $150,000. The amounts are due six months after the issuance of the note on July 5, 2018, and bear interest at a rate of 10% per annum. At the option of the debt holder, beginning 180 days after the issuance of the note, the debt holder may convert the outstanding balance of the Note into shares of the Companys common stock at a conversion rate equal to 75% of the average of the five lowest closing trading prices during the 10 trading day period prior to the conversion election date. On November 16, 2018, GPL converted $112,384 of the note and $12,616 of accrued interest into 4,306,632 shares of common stock. The interest expense for the year ended December 31, 2018 is $564 and $0 for 2017. The derivative liability is $7,941 as of December 31, 2018. Power Up Lending Group LTD On November 14, 2018, the Company entered into a convertible note agreement with Power Up Lending Group LTD for total principal borrowings of $40,000. The amounts are due nine months after the issuance of the note on August 30, 2019, and bear interest at a rate of 14% per annum. At the option of the debt holder, beginning 180 days after the issuance of the note, the debt holder may convert the outstanding balance of the Note into shares of the Companys common stock at a conversion rate equal to 55% of the lowest closing trading price during the 25 trading day period prior to the conversion election date. The unamortized portion of debt as of December 31, 2018 is $13,479 with day-one discount of $26,521 and the interest expense for the year ended December 31, 2018 is $721 and $0 for 2017. The derivative liability is $77,576 as of December 31, 2018. The following summarizes the book value of the convertible notes payable outstanding as of December 31, 2018 and December 31, 2017: December 31, December 31, 2018 2017 Promissory note, dated June 2, 2017, bearing interest of 4% annually, payable within a year, convertible to common stock at a discount of 40% of the lowest traded price of the common stock during 45 trading days prior to the conversion date. 19,100 19,100 Promissory note, dated September 30, 2017, bearing 10% interest, payable on demand, convertible to common stock at the discount of 35% of the lowest traded price of the common stock during 20 trading days prior to the conversion 12,000 40,800 Promissory note, dated November 1, 2017, bearing interest of 12% annually, payable on August 10, 2018, convertible to common stock at a discount of 42% of the lowest two traded prices of the common stock during the 15 trading days prior to the conversion date. - 45,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68,396 85,000 Promissory note, dated December 18, 2017, bearing interest of 12% annually, payable within a year convertible at a conversion rate equal to 50% of the lowest of: (i) the lowest trading price during the twenty trading days prior to the conversion, or (ii) the lowest trading price during the 20 trading days preceding the date of this note - 40,000 Promissory note, dated December 20, 2017, bearing interest of 12% annually, payable on September 20, 2018, convertible to common stock at a discount of 50% of the lowest two traded prices of the common stock during the 25 trading days prior to the conversion date. 112,000 112,000 Promissory note, dated December 21, 2017, bearing interest of 12% annually, payable on September 30, 2018, convertible to common stock at a discount of 49% of the lowest two traded prices of the common stock during the 30 trading days prior to the conversion date. - 28,000 Promissory note, dated April 17, 2018, bearing interest of 8% annually, payable on October 17, 2019, convertible to common stock at $15 75,000 - Promissory note, dated April 20, 2018, bearing interest of 12% annually, payable on April 20, 2019, convertible to common stock at a discount of 50% of the average closing bid of the common stock during the 10 trading days prior to the conversion date. 50,000 - Promissory note, dated April 30, 2018, bearing interest of 12% annually, payable on April 30, 2019, convertible to common stock at a discount of 50% of the average closing bid of the common stock during the 10 trading days prior to the conversion date. 50,000 - Promissory note, dated January 5, 2018, bearing interest of 10% annually, payable on July 5, 2018, convertible to common stock at a discount of 25% of the average of 5 lowest traded prices of the common stock during the 10 trading days prior to the conversion date. 37,616 - Promissory note, dated November 14, 2018, bearing interest of 14% annually, payable on August 30, 2019, convertible to common stock at a discount of 45% of the one lowest traded price of the common stock during the 25 trading days prior to the conversion date. 40,000 - Convertible notes before debt discount 464,112 369,900 Less debt discount (65,001) (324,121) Total outstanding convertible notes payable $ 399,111 $ 45,779 </t>
  </si>
  <si>
    <t>(6) Commitments and Contingencies</t>
  </si>
  <si>
    <t>(6) Commitments and Contingencies:</t>
  </si>
  <si>
    <t>(6) Commitments and Contingencies: Operating Leases The Company leases its facilities under a rental agreement that expires on February 28, 2020. The rental agreement includes common area maintenance, property taxes and insurance. Future annual minimum payments under these operating leases are as follows: Years ended December 31, 2019 29,640 December 31, 2020 5,928 Total $ 35,568 Rental expense under operating leases for the years ended December 31, 2018 and 2017 was $39,618 and $52,954, respectively. Litigation We are not party to any material legal proceedings.</t>
  </si>
  <si>
    <t>(7) Derivative Instruments</t>
  </si>
  <si>
    <t xml:space="preserve">(7) Derivative Instruments: The Company has certain notes payable with elements that qualify as derivatives. The notes payable had a variable conversion feature that similarly prevented the calculation of the number of shares into which they were convertible. The derivative liability, as it relates to the different instruments, is shown in the following table: Year Ended December 31, 2018 Year Ended December 31, 2017 Conversion Feature Conversion Feature of of Notes Payable Notes Payable Beginning balance, January 1 1,787,063 - Additional issuances 288,990 1,079,936 Change in value of derivative liability (1,969,024) - Excess derivative liability expense 229,796 707,127 Ending balance $ 336,825 $ 1,787,063 The derivative liability was valued using the Black-Scholes method with the following inputs: Year Ended December 31, 2018 Expected life in years 0.1 - 0.66 years Stock price volatility 521.4% - 1,169.3% Discount rate 0.12% Expected dividends None Forfeiture rate 0% </t>
  </si>
  <si>
    <t>(8) Equity</t>
  </si>
  <si>
    <t>(8) Equity:</t>
  </si>
  <si>
    <t xml:space="preserve">(8) Equity: Common Stock The Company is authorized to issue 10,000,000,000 shares of common stock and 1,000,000 shares of preferred A (each share convertible on one for one base for common stock, no voting rights), 10,000 shares of preferred A-2 convertible into four times the sum of all shares of common stock issued and outstanding with the same voting rights), 1,000,000 shares of preferred B (each share converted into 10 shares of common stock and has 10 votes for any election) and 1,000 shares of preferred C class (each share is not convertible and has voting rights equal to four time the sum of total common stock shares issued and outstanding plus the total number of series B, A and A-2 that are issued and outstanding. The increase in authorized shares of common stock from 500,000,000 to 1,000,000,000 was approved by the shareholders and Board of Directors on September 27, 2017. The increase from 1,000,000,000 to 3,000,000,000 shares was effective December 12, 2017, the increase from 3,000,000,000 to 5,000,000,000 shares was effective March 21, 2018 and the increase from 5,000,000,000 to 10,000,000,000 was effective May 17, 2018. On November 20, 2016, the Company effected a reverse stock split, on a 1000 to 1 basis, which has been retroactively applied to the financial statements to the earliest period presented. As of September 17, 2018, a reverse stock split in the ratio 5,000 for 1 share and the name change from X Rail Entertainment, Inc. to Las Vegas Xpress, Inc. was effective. Holders of the Company's common stock are entitled to one vote for each share on all matters submitted to a stockholder vote. Holders of common stock do not have cumulative voting rights. Therefore, holders of a majority of the shares of common stock voting for the election of directors can elect all of the directors. Holders of the Company's common stock representing a majority of the voting power of the Company's capital stock issued, outstanding and entitled to vote, represented in person or by proxy, are necessary to constitute a quorum at any meeting of stockholders. A vote by the holders of a majority of the Company's outstanding shares is required to effectuate certain fundamental corporate changes such as liquidation, merger or an amendment to the Company's certificate of incorporation.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During the year ended December 31, 2018, the Company issued an aggregate of 31,365,546 shares of common stock for the conversion of $396,087 in convertible notes payable and associated interest. During the year ended December 31, 2017, the Company issued an aggregate of 16,037 shares of common stock for the conversion of $672,952 of convertible notes and associated interest at the rate of $0.01 per share. During the year ended December 31, 2018, the Company issued an aggregate of 640,769,617 shares of common stock as directors and employee compensation for a total of $5,155,928 in compensation. During the year ended December 31, 2017, the Company issued 53,000 shares of common stock as employee and directors compensation for a total of $3,050,000. During the years ended December 31, 2018 and 2017, the Company issued 0 and 240 shares of common stock, respectively, for the exercise of warrants. During the year ended December 31, 2018, the Company sold an aggregate total of 53,000 shares of common stock for total proceeds of $53,000. During the year ended December 31, 2017, the Company issued an aggregate 3,436 shares of common stock for total proceeds of $498,940. During the year ended December 31, 2018 and 2017, the Company issued 70,025,000 and 3,292 shares of common stock for the services, respectively. During the year ended December 31, 2018 and 2017, the Company issued 0 and 377 shares of common stock for share exchange with certain shareholders of Las Vegas Railway Express, Inc. (LVRE), respectively, as additional consideration for the acquisition of certain rights, rail cars and other assets. The assets acquired were valued at historical cost to Las Vegas Railway Express, Inc., as a non-cash transaction between related parties. Warrants During the year ended December 31, 2018, the Company issued 430 warrants in connection with the convertible notes issued in April 2018 to BGR Government Affairs and L2 Capital, LLC. The warrants were valued at the market price on issuance day. During the year ended December 31, 2017, the Company issued 1,436 shares of common stock valued at $128,486 in warrants which were issued in connection with stock purchase agreements and included in proceeds from issuance common shares and warrants. The following summarizes the Company's warrant activity during the years ended December 31, 2018 and 2017: Warrants Outstanding - December 31, 2016 1,800 Granted 1,436 Exercised (240) Cancelled - Outstanding - December 31, 2017 2,996 Granted 430 Exercised - Cancelled - Outstanding - December 31, 2018 3,426 Variables Values Stock price $0.1000 Exercise Price $580.10 Term 1.16-2.33 years Risk Free Rate 0.25% Volatility 903.2% - 678.3% </t>
  </si>
  <si>
    <t>(10) Income Taxes</t>
  </si>
  <si>
    <t>(10) Income Taxes:</t>
  </si>
  <si>
    <t xml:space="preserve">(9) Income Taxes: The Company accounts for income taxes under FASB ASC 740 " ." On December 22, 2017, the U.S. Tax Cuts and Jobs Act (the Reform Act) was signed into law by President Trump. The Tax Reform Act significantly revised the U.S. corporate income tax regime by, among other things, lowering the U.S. corporate tax rate from 35% to 21% effective January 1, 2018. U.S. GAAP requires that the impact of tax legislation be recognized in the period in which the law was enacted.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8 and 2017, the Company has not established a liability for uncertain tax positions. Any uncertain tax positions would be related to tax years that remain open and subject to examination by the relevant tax authorities. The Company has no liabilities related to uncertain tax positions or unrecognized benefits as of the year end December 31, 2018 or 2017. The Company has not accrued for interest or penalties associated with unrecognized tax liabilities. As of December 31, 2017, the Company had net operating loss carry forwards of approximately $7.6 million, which may be available to offset future taxable income for tax purposes. This carry forward may be limited upon the ownership change under IRC Section 382. The Components of the deferred tax asset at December 31, 2018 and 2017 are as follows: 2018 2017 Net Operating loss carry forward $ 1,205,000 $ 1,346,000 Derivative expense - 375,000 Total 1,205,000 1,721,000 Valuation allowance (1,205,000) (1,721,000) Total Deferred tax asset $ - $ - A reconciliation of the effective Federal tax expense to the amount derived by applying the Federal Statutory rate to pretax loss for 2018: Pretax loss at Federal Statutory rate of 21% $ 2,615,000 Non-deductable differences (stock based compensation) (1,082,745) Change in valuation allowance (983,105) Effect of change in federal tax rates due to newly enacted tax statues (549,150) Net tax expense (benefit) $ - A reconciliation of the effective Federal tax expense to the amount derived by applying the Federal statutory rates to pretax loss for 2017: Pretax loss at Federal Statutory rate of 35% $ 2,585,000 Non-deductable differences (stock based compensation) (1,166,000) Change in valuation allowance (851,000) Effect of change in federal tax rates due to newly enacted tax statues (568,000) Net tax expense (benefit) $ - The following tax years are open for examination by the Internal Revenue Service: 2015-2018. </t>
  </si>
  <si>
    <t>(11) Related-party Transactions</t>
  </si>
  <si>
    <t>(11) Related-party Transactions:</t>
  </si>
  <si>
    <t>(11) Related-Party Transactions: Michael A. Barron, the CEO of the Company, is a 100% owner and President of Allegheny Nevada Holdings Corporation, Allegheny. The Company was indebted to Allegheny by certain promissory notes with 10% monthly interest. As of December 31, 2018, the balance of the note dated December 15, 2015 was $24,101 and the note dated September 30, 2017 was $59,044. Dianne David, the Companys Director -Sales, is the spouse of the CEO, Michael A. Barron and as of December 15, 2015 holds a promissory note with 10% monthly interest and as of December 31, 2018 the principal balance is $53,994. Wanda Witoslawski, the CFO of the Company, holds a promissory note dated December 15, 2015 of $49,910 and promissory note dated September 30, 2017 of $18,400. The balances as of December 31, 2018 are $41,810 and $3,200, respectively. Las Vegas Railway Express, Inc. holds promissory note with no interest, payable on demand. Balance as of December 31, 2018 was $308,814.</t>
  </si>
  <si>
    <t>(12) Subsequent Events</t>
  </si>
  <si>
    <t>(12) Subsequent Events During the three months ended March 31, 2019, the Company issued 1,025,758,503 shares of common stock for conversion of promissory notes and interest in the amount of $120,525. On March 26, 2018, the Company issued 775,000,000 shares of common stock for compensation. In April 2019, the Company issued 120,708,600 shares of common stock for conversion of promissory note in the amount of $4,908.</t>
  </si>
  <si>
    <t>(2) Summary of Significant Accounting Policies: Going Concern (Policies)</t>
  </si>
  <si>
    <t>Policies</t>
  </si>
  <si>
    <t>Going Concern:</t>
  </si>
  <si>
    <t>Going Concern: The accompanying financial statements have been prepared assuming that the Company will continue as a going concern. As shown in the accompanying financial statements, the Company has net losses of $7,468,415 for the year ended December 31, 2018. The Company also has an accumulated deficit of $22,819,948, and a negative working capital of $3,437,200 as of December 31, 2018, as well as outstanding convertible notes payable of $464,112, before debt discount of $65,001 and accrued interest of $1,020,804.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si>
  <si>
    <t>(2) Summary of Significant Accounting Policies: Revenue Recognition (Policies)</t>
  </si>
  <si>
    <t>Revenue Recognition:</t>
  </si>
  <si>
    <t>Revenue Recognition: Revenues are recognized based on accrual accounting in accordance with ASC 606. Revenues from Contracts with Customers. The Company recognizes revenues when earned, regardless of the timing of cash receipts. The revenues are considered earned when the Company has met its obligation to be entitled to the benefits represented by the revenue. All deposits or advance payments for future months are classified as unearned revenues and are recognized as revenue only when the revenue producing event has occurred.</t>
  </si>
  <si>
    <t>(2) Summary of Significant Accounting Policies: Risks and Uncertainties (Policies)</t>
  </si>
  <si>
    <t>Risks and Uncertainties</t>
  </si>
  <si>
    <t>Risks and Uncertainties: 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t>
  </si>
  <si>
    <t>(2) Summary of Significant Accounting Policies: Use of Estimat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
  </si>
  <si>
    <t>(2) Summary of Significant Accounting Policies: Cash and Cash Equivalents, Policy (Policies)</t>
  </si>
  <si>
    <t>Cash and Cash Equivalents, Policy</t>
  </si>
  <si>
    <t>Cash and Cash Equivalents: The Company considers all highly liquid holdings with maturities of three months or less at the time of purchase to be cash equivalents.</t>
  </si>
  <si>
    <t>(2) Summary of Significant Accounting Policies: Property and Equipment (Policies)</t>
  </si>
  <si>
    <t>Property and Equipment:</t>
  </si>
  <si>
    <t>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December 31, 2018, we wrote off the rail cars on the balance sheet at $125,000 with no accumulated depreciation. The rail cars require substantial investment to retrofit and are not going to be in service in the nearest future.</t>
  </si>
  <si>
    <t>(2) Summary of Significant Accounting Policies: Long-lived Assets (Policies)</t>
  </si>
  <si>
    <t>Long-lived Assets:</t>
  </si>
  <si>
    <t xml:space="preserve">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years ended December 31, 2018, or 2017. There can be no assurance, however, that market conditions will not change or demand for the Companys business model will continue. Either of these could result in future impairment of long-lived assets. </t>
  </si>
  <si>
    <t>(2) Summary of Significant Accounting Policies: Basic and Diluted Loss Per Share (Policies)</t>
  </si>
  <si>
    <t>Basic and Diluted Loss Per Share:</t>
  </si>
  <si>
    <t>Basic and Diluted Loss Per Share: In accordance with FASB ASC 260, Earnings Per Share, the basic loss per common share is computed by dividing the net loss available to common stockholders after preferred stock dividends, by the weighted average common shares outstanding during the period. Diluted earnings per share reflect per share amounts that would have resulted if diluted potential common stock had been converted to common stock. Common stock equivalents have not been included in the diluted earnings per share computation for the years ended December 31, 2018 and 2017 as the amounts are anti-dilutive. As of December 31, 2018 and 2017, the Company had no outstanding options. As of December 31, 2018 and 2017, the Company also had convertible debt that is convertible into 17,764,992 and 7,834 shares, respectively, of common stock which was excluded from the computation. As of December 31, 2018 and 2017, the Company had 3,426 and 2,996 outstanding warrants, respectively, which were also excluded from the computation because they were anti-dilutive.</t>
  </si>
  <si>
    <t>(2) Summary of Significant Accounting Policies: Income Taxes (Policies)</t>
  </si>
  <si>
    <t>Income Taxes:</t>
  </si>
  <si>
    <t>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8, and December 31, 2017, the Company has not established a liability for uncertain tax positions.</t>
  </si>
  <si>
    <t>(2) Summary of Significant Accounting Policies: Share Based Payment (Policies)</t>
  </si>
  <si>
    <t>Share Based Payment:</t>
  </si>
  <si>
    <t>Share Based Payment: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t>
  </si>
  <si>
    <t>(2) Summary of Significant Accounting Policies: Derivative Liabilities (Policies)</t>
  </si>
  <si>
    <t>Derivative Liabilities:</t>
  </si>
  <si>
    <t>Derivative Liabilities: The Company has certain embedded conversion options in notes payable with elements that qualify as derivatives. The Company values these embedded conversion options in notes payable using the Black Scholes model. The resulting liability is valued at each reporting date and the change in the liability is reflected as change in derivative liability in the statement of operations (see Note 7).</t>
  </si>
  <si>
    <t>(2) Summary of Significant Accounting Policies: Fair Value of Financial Instruments (Policies)</t>
  </si>
  <si>
    <t>Fair Value of Financial Instruments:</t>
  </si>
  <si>
    <t>Fair Value of Financial Instruments: 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t>
  </si>
  <si>
    <t>(3) Property and Equipment: Property, Plant and Equipment (Tables)</t>
  </si>
  <si>
    <t>Tables/Schedules</t>
  </si>
  <si>
    <t>Property, Plant and Equipment</t>
  </si>
  <si>
    <t xml:space="preserve"> December 31, December 31, 2018 2017 Rail cars (not in service) $ - $ 125,000 Less: accumulated depreciation - - $ - $ 125,000 </t>
  </si>
  <si>
    <t>(4) Related Party Notes Payable: Schedule of Related Party Transactions (Tables)</t>
  </si>
  <si>
    <t>Schedule of Related Party Transactions</t>
  </si>
  <si>
    <t xml:space="preserve"> December 31, December 31, 2018 2017 Promissory note, dated December 15, 2015, bearing interest at 10% annually, payable on demand $ 41,810 $ 49,910 Promissory note, dated December 15, 2015, bearing interest at 10% annually, payable on demand 24,101 39,101 Promissory note, dated December 15, 2015, bearing interest at 10% annually, payable on demand 53,994 74,044 Promissory note, dated September 30, 2015, bearing no interest, payable on demand 308,814 154,998 Promissory note, dated September 30, 2017, bearing 10% interest, payable on demand 59,044 53,700 Promissory note, dated September 30, 2017, bearing 10% interest, payable on demand 3,200 7,400 $ $ 490,963 $ 379,153 </t>
  </si>
  <si>
    <t>(5) Convertible Notes Payable: Schedule of Convertible Notes Payable (Tables)</t>
  </si>
  <si>
    <t>Schedule of Convertible Notes Payable</t>
  </si>
  <si>
    <t xml:space="preserve"> December 31, December 31, 2018 2017 Promissory note, dated June 2, 2017, bearing interest of 4% annually, payable within a year, convertible to common stock at a discount of 40% of the lowest traded price of the common stock during 45 trading days prior to the conversion date. 19,100 19,100 Promissory note, dated September 30, 2017, bearing 10% interest, payable on demand, convertible to common stock at the discount of 35% of the lowest traded price of the common stock during 20 trading days prior to the conversion 12,000 40,800 Promissory note, dated November 1, 2017, bearing interest of 12% annually, payable on August 10, 2018, convertible to common stock at a discount of 42% of the lowest two traded prices of the common stock during the 15 trading days prior to the conversion date. - 45,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68,396 85,000 Promissory note, dated December 18, 2017, bearing interest of 12% annually, payable within a year convertible at a conversion rate equal to 50% of the lowest of: (i) the lowest trading price during the twenty trading days prior to the conversion, or (ii) the lowest trading price during the 20 trading days preceding the date of this note - 40,000 Promissory note, dated December 20, 2017, bearing interest of 12% annually, payable on September 20, 2018, convertible to common stock at a discount of 50% of the lowest two traded prices of the common stock during the 25 trading days prior to the conversion date. 112,000 112,000 Promissory note, dated December 21, 2017, bearing interest of 12% annually, payable on September 30, 2018, convertible to common stock at a discount of 49% of the lowest two traded prices of the common stock during the 30 trading days prior to the conversion date. - 28,000 Promissory note, dated April 17, 2018, bearing interest of 8% annually, payable on October 17, 2019, convertible to common stock at $15 75,000 - Promissory note, dated April 20, 2018, bearing interest of 12% annually, payable on April 20, 2019, convertible to common stock at a discount of 50% of the average closing bid of the common stock during the 10 trading days prior to the conversion date. 50,000 - Promissory note, dated April 30, 2018, bearing interest of 12% annually, payable on April 30, 2019, convertible to common stock at a discount of 50% of the average closing bid of the common stock during the 10 trading days prior to the conversion date. 50,000 - Promissory note, dated January 5, 2018, bearing interest of 10% annually, payable on July 5, 2018, convertible to common stock at a discount of 25% of the average of 5 lowest traded prices of the common stock during the 10 trading days prior to the conversion date. 37,616 - Promissory note, dated November 14, 2018, bearing interest of 14% annually, payable on August 30, 2019, convertible to common stock at a discount of 45% of the one lowest traded price of the common stock during the 25 trading days prior to the conversion date. 40,000 - Convertible notes before debt discount 464,112 369,900 Less debt discount (65,001) (324,121) Total outstanding convertible notes payable $ 399,111 $ 45,779 </t>
  </si>
  <si>
    <t>(6) Commitments and Contingencies: Schedule of Future Minimum Rental Payments for Operating Leases (Tables)</t>
  </si>
  <si>
    <t>Schedule of Future Minimum Rental Payments for Operating Leases</t>
  </si>
  <si>
    <t xml:space="preserve"> Years ended December 31, 2019 29,640 December 31, 2020 5,928 Total $ 35,568 </t>
  </si>
  <si>
    <t>(7) Derivative Instruments: Derivative Liability Assumptions Used (Tables)</t>
  </si>
  <si>
    <t>Derivative Liability Assumptions Used</t>
  </si>
  <si>
    <t xml:space="preserve"> Year Ended December 31, 2018 Year Ended December 31, 2017 Conversion Feature Conversion Feature of of Notes Payable Notes Payable Beginning balance, January 1 1,787,063 - Additional issuances 288,990 1,079,936 Change in value of derivative liability (1,969,024) - Excess derivative liability expense 229,796 707,127 Ending balance $ 336,825 $ 1,787,063 The derivative liability was valued using the Black-Scholes method with the following inputs: Year Ended December 31, 2018 Expected life in years 0.1 - 0.66 years Stock price volatility 521.4% - 1,169.3% Discount rate 0.12% Expected dividends None Forfeiture rate 0% </t>
  </si>
  <si>
    <t>(8) Equity: Share-based Compensation, Stock Options, Activity (Tables)</t>
  </si>
  <si>
    <t>Share-based Compensation, Stock Options, Activity</t>
  </si>
  <si>
    <t xml:space="preserve"> Warrants Outstanding - December 31, 2016 1,800 Granted 1,436 Exercised (240) Cancelled - Outstanding - December 31, 2017 2,996 Granted 430 Exercised - Cancelled - Outstanding - December 31, 2018 3,426 </t>
  </si>
  <si>
    <t>(8) Equity: Schedule of Assumptions Used (Tables)</t>
  </si>
  <si>
    <t>Warrants</t>
  </si>
  <si>
    <t>Schedule of Assumptions Used</t>
  </si>
  <si>
    <t xml:space="preserve"> Variables Values Stock price $0.1000 Exercise Price $580.10 Term 1.16-2.33 years Risk Free Rate 0.25% Volatility 903.2% - 678.3% </t>
  </si>
  <si>
    <t>(10) Income Taxes: Schedule of Deferred Tax Assets and Liabilities (Tables)</t>
  </si>
  <si>
    <t>Schedule of Deferred Tax Assets and Liabilities</t>
  </si>
  <si>
    <t xml:space="preserve"> 2018 2017 Net Operating loss carry forward $ 1,205,000 $ 1,346,000 Derivative expense - 375,000 Total 1,205,000 1,721,000 Valuation allowance (1,205,000) (1,721,000) Total Deferred tax asset $ - $ - </t>
  </si>
  <si>
    <t>(10) Income Taxes: Reconciliation of The Effective Federal Tax Expense (Tables)</t>
  </si>
  <si>
    <t>Reconciliation of The Effective Federal Tax Expense</t>
  </si>
  <si>
    <t xml:space="preserve">A reconciliation of the effective Federal tax expense to the amount derived by applying the Federal Statutory rate to pretax loss for 2018: Pretax loss at Federal Statutory rate of 21% $ 2,615,000 Non-deductable differences (stock based compensation) (1,082,745) Change in valuation allowance (983,105) Effect of change in federal tax rates due to newly enacted tax statues (549,150) Net tax expense (benefit) $ - A reconciliation of the effective Federal tax expense to the amount derived by applying the Federal statutory rates to pretax loss for 2017: Pretax loss at Federal Statutory rate of 35% $ 2,585,000 Non-deductable differences (stock based compensation) (1,166,000) Change in valuation allowance (851,000) Effect of change in federal tax rates due to newly enacted tax statues (568,000) Net tax expense (benefit) $ - </t>
  </si>
  <si>
    <t>(2) Summary of Significant Accounting Policies: Going Concern (Details) - USD ($)</t>
  </si>
  <si>
    <t>Working Capital Deficit</t>
  </si>
  <si>
    <t>Convertible Debt, Gross</t>
  </si>
  <si>
    <t>Debt Instrument, Unamortized Discount, Current</t>
  </si>
  <si>
    <t>Accrued Interest</t>
  </si>
  <si>
    <t>(2) Summary of Significant Accounting Policies: Basic and Diluted Loss Per Share (Details) - shares</t>
  </si>
  <si>
    <t>Antidilutive Securities Excluded from Computation of Earnings Per Share, Amount</t>
  </si>
  <si>
    <t>Class of Warrant or Right, Outstanding</t>
  </si>
  <si>
    <t>(3) Property and Equipment: Property, Plant and Equipment (Details) - USD ($)</t>
  </si>
  <si>
    <t>Property, Plant and Equipment, Other, Accumulated Depreciation</t>
  </si>
  <si>
    <t>Railroad Transportation Equipment</t>
  </si>
  <si>
    <t>(4) Related Party Notes Payable: Schedule of Related Party Transactions (Details) - USD ($)</t>
  </si>
  <si>
    <t>Related Party Notes Payable 1</t>
  </si>
  <si>
    <t>Related Party Notes Payable 2</t>
  </si>
  <si>
    <t>Related Party Notes Payable 3</t>
  </si>
  <si>
    <t>Related Party Notes Payable 4</t>
  </si>
  <si>
    <t>Related Party Notes Payable 5</t>
  </si>
  <si>
    <t>Related Party Notes Payable 6</t>
  </si>
  <si>
    <t>(5) Convertible Notes Payable (Details) - USD ($)</t>
  </si>
  <si>
    <t>Dec. 31, 2016</t>
  </si>
  <si>
    <t>Interest Expense</t>
  </si>
  <si>
    <t>East Shore Equities LLC</t>
  </si>
  <si>
    <t>Cardio Infrared Technologies, Inc.</t>
  </si>
  <si>
    <t>EMA Financial, LLC</t>
  </si>
  <si>
    <t>Auctus Fund, LLC</t>
  </si>
  <si>
    <t>L2 Capital, LLC</t>
  </si>
  <si>
    <t>Albee There Too</t>
  </si>
  <si>
    <t>BGR Government Affairs, LLC</t>
  </si>
  <si>
    <t>GPL Ventures LLC</t>
  </si>
  <si>
    <t>Power Up Lending Group LTD</t>
  </si>
  <si>
    <t>(5) Convertible Notes Payable: Schedule of Convertible Notes Payable (Details) - USD ($)</t>
  </si>
  <si>
    <t>Convertible Debt, Current</t>
  </si>
  <si>
    <t>Convertible Notes Payable 1</t>
  </si>
  <si>
    <t>Convertible Notes Payable 2</t>
  </si>
  <si>
    <t>Convertible Notes Payable 3</t>
  </si>
  <si>
    <t>Convertible Notes Payable 4</t>
  </si>
  <si>
    <t>Convertible Notes Payable 5</t>
  </si>
  <si>
    <t>Convertible Notes Payable 6</t>
  </si>
  <si>
    <t>Convertible Notes Payable 7</t>
  </si>
  <si>
    <t>Convertible Notes Payable 8</t>
  </si>
  <si>
    <t>Convertible Notes Payable 9</t>
  </si>
  <si>
    <t>Convertible Notes Payable 10</t>
  </si>
  <si>
    <t>Convertible Notes Payable 11</t>
  </si>
  <si>
    <t>Convertible Notes Payable 12</t>
  </si>
  <si>
    <t>(6) Commitments and Contingencies: Schedule of Future Minimum Rental Payments for Operating Leases (Details)</t>
  </si>
  <si>
    <t>Dec. 31, 2018USD ($)</t>
  </si>
  <si>
    <t>Operating Leases, Future Minimum Payments Due, Next Twelve Months</t>
  </si>
  <si>
    <t>Operating Leases, Future Minimum Payments, Due in Two Years</t>
  </si>
  <si>
    <t>Operating Leases, Future Minimum Payments Due</t>
  </si>
  <si>
    <t>(6) Commitments and Contingencies (Details) - USD ($)</t>
  </si>
  <si>
    <t>Operating Leases, Rent Expense</t>
  </si>
  <si>
    <t>(7) Derivative Instruments: Derivative Liability Assumptions Used (Details)</t>
  </si>
  <si>
    <t>Dec. 31, 2017USD ($)</t>
  </si>
  <si>
    <t>Dec. 31, 2016USD ($)</t>
  </si>
  <si>
    <t>Fair Value, Net Derivative Asset (Liability) Measured on Recurring Basis, Unobservable Inputs Reconciliation, Issues</t>
  </si>
  <si>
    <t>Change in value of derivative liability</t>
  </si>
  <si>
    <t>Fair Value Assumptions, Discount Rate</t>
  </si>
  <si>
    <t>0.12%</t>
  </si>
  <si>
    <t>Minimum</t>
  </si>
  <si>
    <t>Fair Value Assumptions, Expected Term</t>
  </si>
  <si>
    <t>1 month 6 days</t>
  </si>
  <si>
    <t>Fair Value Assumptions, Expected Volatility Rate</t>
  </si>
  <si>
    <t>Maximum</t>
  </si>
  <si>
    <t>7 months 28 days</t>
  </si>
  <si>
    <t>(8) Equity (Details) - shares</t>
  </si>
  <si>
    <t>Stock Issuance 1</t>
  </si>
  <si>
    <t>Stock Issued During Period, Shares, New Issues</t>
  </si>
  <si>
    <t>Stock Issuance 2</t>
  </si>
  <si>
    <t>Stock Issuance 3</t>
  </si>
  <si>
    <t>Stock Issuance 4</t>
  </si>
  <si>
    <t>Stock Issuance 5</t>
  </si>
  <si>
    <t>Stock Issuance 6</t>
  </si>
  <si>
    <t>(8) Equity: Share-based Compensation, Stock Options, Activity (Details) - shares</t>
  </si>
  <si>
    <t>Warrants - Outstanding</t>
  </si>
  <si>
    <t>Warrants Granted</t>
  </si>
  <si>
    <t>Warrants - Exercised</t>
  </si>
  <si>
    <t>Warrants - Cancelled</t>
  </si>
  <si>
    <t>(8) Equity: Schedule of Assumptions Used (Details)</t>
  </si>
  <si>
    <t>Dec. 31, 2018$ / shares</t>
  </si>
  <si>
    <t>Share Based Compensation Arrangement By Share-Based Payment Award, Fair Value Assumptions, Stock Price</t>
  </si>
  <si>
    <t>Share-based Compensation Arrangement by Share-based Payment Award, Fair Value Assumptions, Exercise Price</t>
  </si>
  <si>
    <t>Share-based Compensation Arrangement by Share-based Payment Award, Fair Value Assumptions, Risk Free Interest Rate</t>
  </si>
  <si>
    <t>0.25%</t>
  </si>
  <si>
    <t>Share-based Compensation Arrangement by Share-based Payment Award, Fair Value Assumptions, Expected Term</t>
  </si>
  <si>
    <t>1 year 1 month 28 days</t>
  </si>
  <si>
    <t>Share-based Compensation Arrangement by Share-based Payment Award, Fair Value Assumptions, Expected Volatility Rate</t>
  </si>
  <si>
    <t>903.20%</t>
  </si>
  <si>
    <t>2 years 3 months 29 days</t>
  </si>
  <si>
    <t>678.30%</t>
  </si>
  <si>
    <t>(10) Income Taxes: Schedule of Deferred Tax Assets and Liabilities (Details) - USD ($)</t>
  </si>
  <si>
    <t>Deferred Tax Assets, Operating Loss Carryforwards</t>
  </si>
  <si>
    <t>Deferred Tax Assets, Derivative Instruments</t>
  </si>
  <si>
    <t>Deferred Tax Assets, Gross</t>
  </si>
  <si>
    <t>Deferred Tax Assets, Valuation Allowance</t>
  </si>
  <si>
    <t>Deferred Tax Assets, Net of Valuation Allowance</t>
  </si>
  <si>
    <t>(10) Income Taxes: Reconciliation of The Effective Federal Tax Expense (Details) - USD ($)</t>
  </si>
  <si>
    <t>Effective Income Tax Rate Reconciliation at Federal Statutory Income Tax Rate, Amount</t>
  </si>
  <si>
    <t>Effective Income Tax Rate Reconciliation, Nondeductible Expense, Amount</t>
  </si>
  <si>
    <t>Effective Income Tax Rate Reconciliation, Change in Deferred Tax Assets Valuation Allowance, Amount</t>
  </si>
  <si>
    <t>Effective Income Tax Rate Reconciliation, Other Adjustments, Amount</t>
  </si>
  <si>
    <t>(11) Related-party Transactions (Details) - USD ($)</t>
  </si>
  <si>
    <t>Michael A Barron | December 15, 2015 Note</t>
  </si>
  <si>
    <t>Michael A Barron | September 30, 2017 Note</t>
  </si>
  <si>
    <t>Dianne David</t>
  </si>
  <si>
    <t>Wanda Witoslawski</t>
  </si>
  <si>
    <t>Las Vegas Railway Expres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_);_(&quot;$ &quot;(#,##0.00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2665799068</v>
      </c>
    </row>
    <row r="12" spans="1:4">
      <c r="A12" s="4" t="s">
        <v>21</v>
      </c>
      <c r="D12" s="6" t="n">
        <v>1165297</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2</v>
      </c>
    </row>
    <row r="20" spans="1:4">
      <c r="A20" s="4" t="s">
        <v>34</v>
      </c>
      <c r="B20" s="4" t="s">
        <v>30</v>
      </c>
    </row>
    <row r="21" spans="1:4">
      <c r="A21" s="4" t="s">
        <v>35</v>
      </c>
      <c r="B21" s="4" t="s">
        <v>3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76</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76</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2</v>
      </c>
      <c r="B1" s="2" t="s">
        <v>1</v>
      </c>
    </row>
    <row r="2" spans="1:2">
      <c r="B2" s="2" t="s">
        <v>2</v>
      </c>
    </row>
    <row r="3" spans="1:2">
      <c r="A3" s="3" t="s">
        <v>176</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76</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088</v>
      </c>
      <c r="C3" s="6" t="n">
        <v>56983</v>
      </c>
    </row>
    <row r="4" spans="1:3">
      <c r="A4" s="4" t="s">
        <v>60</v>
      </c>
      <c r="B4" s="5" t="n">
        <v>0</v>
      </c>
      <c r="C4" s="5" t="n">
        <v>235</v>
      </c>
    </row>
    <row r="5" spans="1:3">
      <c r="A5" s="4" t="s">
        <v>61</v>
      </c>
      <c r="B5" s="5" t="n">
        <v>3088</v>
      </c>
      <c r="C5" s="5" t="n">
        <v>57218</v>
      </c>
    </row>
    <row r="6" spans="1:3">
      <c r="A6" s="4" t="s">
        <v>62</v>
      </c>
      <c r="B6" s="5" t="n">
        <v>0</v>
      </c>
      <c r="C6" s="5" t="n">
        <v>125000</v>
      </c>
    </row>
    <row r="7" spans="1:3">
      <c r="A7" s="4" t="s">
        <v>63</v>
      </c>
      <c r="B7" s="5" t="n">
        <v>3088</v>
      </c>
      <c r="C7" s="5" t="n">
        <v>182218</v>
      </c>
    </row>
    <row r="8" spans="1:3">
      <c r="A8" s="3" t="s">
        <v>64</v>
      </c>
    </row>
    <row r="9" spans="1:3">
      <c r="A9" s="4" t="s">
        <v>65</v>
      </c>
      <c r="B9" s="5" t="n">
        <v>57037</v>
      </c>
      <c r="C9" s="5" t="n">
        <v>44117</v>
      </c>
    </row>
    <row r="10" spans="1:3">
      <c r="A10" s="4" t="s">
        <v>66</v>
      </c>
      <c r="B10" s="5" t="n">
        <v>2151867</v>
      </c>
      <c r="C10" s="5" t="n">
        <v>305961</v>
      </c>
    </row>
    <row r="11" spans="1:3">
      <c r="A11" s="4" t="s">
        <v>67</v>
      </c>
      <c r="B11" s="5" t="n">
        <v>1516</v>
      </c>
      <c r="C11" s="5" t="n">
        <v>3042</v>
      </c>
    </row>
    <row r="12" spans="1:3">
      <c r="A12" s="4" t="s">
        <v>68</v>
      </c>
      <c r="B12" s="5" t="n">
        <v>490963</v>
      </c>
      <c r="C12" s="5" t="n">
        <v>379153</v>
      </c>
    </row>
    <row r="13" spans="1:3">
      <c r="A13" s="4" t="s">
        <v>69</v>
      </c>
      <c r="B13" s="5" t="n">
        <v>2969</v>
      </c>
      <c r="C13" s="5" t="n">
        <v>0</v>
      </c>
    </row>
    <row r="14" spans="1:3">
      <c r="A14" s="4" t="s">
        <v>70</v>
      </c>
      <c r="B14" s="5" t="n">
        <v>399111</v>
      </c>
      <c r="C14" s="5" t="n">
        <v>45779</v>
      </c>
    </row>
    <row r="15" spans="1:3">
      <c r="A15" s="4" t="s">
        <v>71</v>
      </c>
      <c r="B15" s="5" t="n">
        <v>336825</v>
      </c>
      <c r="C15" s="5" t="n">
        <v>1787063</v>
      </c>
    </row>
    <row r="16" spans="1:3">
      <c r="A16" s="4" t="s">
        <v>72</v>
      </c>
      <c r="B16" s="5" t="n">
        <v>3440288</v>
      </c>
      <c r="C16" s="5" t="n">
        <v>2565115</v>
      </c>
    </row>
    <row r="17" spans="1:3">
      <c r="A17" s="4" t="s">
        <v>73</v>
      </c>
      <c r="B17" s="5" t="n">
        <v>3440288</v>
      </c>
      <c r="C17" s="5" t="n">
        <v>2565115</v>
      </c>
    </row>
    <row r="18" spans="1:3">
      <c r="A18" s="3" t="s">
        <v>74</v>
      </c>
    </row>
    <row r="19" spans="1:3">
      <c r="A19" s="4" t="s">
        <v>75</v>
      </c>
      <c r="B19" s="5" t="n">
        <v>1</v>
      </c>
      <c r="C19" s="5" t="n">
        <v>1</v>
      </c>
    </row>
    <row r="20" spans="1:3">
      <c r="A20" s="4" t="s">
        <v>76</v>
      </c>
      <c r="B20" s="5" t="n">
        <v>7423</v>
      </c>
      <c r="C20" s="5" t="n">
        <v>1</v>
      </c>
    </row>
    <row r="21" spans="1:3">
      <c r="A21" s="4" t="s">
        <v>77</v>
      </c>
      <c r="B21" s="5" t="n">
        <v>19375323</v>
      </c>
      <c r="C21" s="5" t="n">
        <v>12968634</v>
      </c>
    </row>
    <row r="22" spans="1:3">
      <c r="A22" s="4" t="s">
        <v>78</v>
      </c>
      <c r="B22" s="5" t="n">
        <v>-22819948</v>
      </c>
      <c r="C22" s="5" t="n">
        <v>-15351533</v>
      </c>
    </row>
    <row r="23" spans="1:3">
      <c r="A23" s="4" t="s">
        <v>79</v>
      </c>
      <c r="B23" s="5" t="n">
        <v>-3437201</v>
      </c>
      <c r="C23" s="5" t="n">
        <v>-2382897</v>
      </c>
    </row>
    <row r="24" spans="1:3">
      <c r="A24" s="4" t="s">
        <v>80</v>
      </c>
      <c r="B24" s="6" t="n">
        <v>3088</v>
      </c>
      <c r="C24" s="6" t="n">
        <v>182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1</v>
      </c>
      <c r="B1" s="2" t="s">
        <v>2</v>
      </c>
      <c r="C1" s="2" t="s">
        <v>57</v>
      </c>
    </row>
    <row r="2" spans="1:3">
      <c r="A2" s="3" t="s">
        <v>5</v>
      </c>
    </row>
    <row r="3" spans="1:3">
      <c r="A3" s="4" t="s">
        <v>82</v>
      </c>
      <c r="B3" s="6" t="n">
        <v>65001</v>
      </c>
      <c r="C3" s="6" t="n">
        <v>324121</v>
      </c>
    </row>
    <row r="4" spans="1:3">
      <c r="A4" s="4" t="s">
        <v>83</v>
      </c>
      <c r="B4" s="7" t="n">
        <v>1e-05</v>
      </c>
      <c r="C4" s="7" t="n">
        <v>1e-05</v>
      </c>
    </row>
    <row r="5" spans="1:3">
      <c r="A5" s="4" t="s">
        <v>84</v>
      </c>
      <c r="B5" s="5" t="n">
        <v>2011000</v>
      </c>
      <c r="C5" s="5" t="n">
        <v>2011000</v>
      </c>
    </row>
    <row r="6" spans="1:3">
      <c r="A6" s="4" t="s">
        <v>85</v>
      </c>
      <c r="B6" s="5" t="n">
        <v>98800</v>
      </c>
      <c r="C6" s="5" t="n">
        <v>98800</v>
      </c>
    </row>
    <row r="7" spans="1:3">
      <c r="A7" s="4" t="s">
        <v>86</v>
      </c>
      <c r="B7" s="5" t="n">
        <v>98800</v>
      </c>
      <c r="C7" s="5" t="n">
        <v>98800</v>
      </c>
    </row>
    <row r="8" spans="1:3">
      <c r="A8" s="4" t="s">
        <v>87</v>
      </c>
      <c r="B8" s="7" t="n">
        <v>1e-05</v>
      </c>
      <c r="C8" s="7" t="n">
        <v>1e-05</v>
      </c>
    </row>
    <row r="9" spans="1:3">
      <c r="A9" s="4" t="s">
        <v>88</v>
      </c>
      <c r="B9" s="5" t="n">
        <v>10000000000</v>
      </c>
      <c r="C9" s="5" t="n">
        <v>10000000000</v>
      </c>
    </row>
    <row r="10" spans="1:3">
      <c r="A10" s="4" t="s">
        <v>89</v>
      </c>
      <c r="B10" s="5" t="n">
        <v>742331965</v>
      </c>
      <c r="C10" s="5" t="n">
        <v>118049</v>
      </c>
    </row>
    <row r="11" spans="1:3">
      <c r="A11" s="4" t="s">
        <v>90</v>
      </c>
      <c r="B11" s="5" t="n">
        <v>742331965</v>
      </c>
      <c r="C11" s="5" t="n">
        <v>118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1</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250</v>
      </c>
      <c r="B1" s="2" t="s">
        <v>1</v>
      </c>
    </row>
    <row r="2" spans="1:2">
      <c r="B2" s="2" t="s">
        <v>2</v>
      </c>
    </row>
    <row r="3" spans="1:2">
      <c r="A3" s="3" t="s">
        <v>24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41</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41</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4" t="s">
        <v>260</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41</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1</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57</v>
      </c>
    </row>
    <row r="3" spans="1:3">
      <c r="A3" s="3" t="s">
        <v>5</v>
      </c>
    </row>
    <row r="4" spans="1:3">
      <c r="A4" s="4" t="s">
        <v>131</v>
      </c>
      <c r="B4" s="6" t="n">
        <v>7468415</v>
      </c>
      <c r="C4" s="6" t="n">
        <v>7385372</v>
      </c>
    </row>
    <row r="5" spans="1:3">
      <c r="A5" s="4" t="s">
        <v>78</v>
      </c>
      <c r="B5" s="5" t="n">
        <v>22819948</v>
      </c>
      <c r="C5" s="5" t="n">
        <v>15351533</v>
      </c>
    </row>
    <row r="6" spans="1:3">
      <c r="A6" s="4" t="s">
        <v>270</v>
      </c>
      <c r="B6" s="5" t="n">
        <v>3437200</v>
      </c>
    </row>
    <row r="7" spans="1:3">
      <c r="A7" s="4" t="s">
        <v>271</v>
      </c>
      <c r="B7" s="5" t="n">
        <v>464112</v>
      </c>
      <c r="C7" s="5" t="n">
        <v>369900</v>
      </c>
    </row>
    <row r="8" spans="1:3">
      <c r="A8" s="4" t="s">
        <v>272</v>
      </c>
      <c r="B8" s="5" t="n">
        <v>65001</v>
      </c>
      <c r="C8" s="6" t="n">
        <v>324121</v>
      </c>
    </row>
    <row r="9" spans="1:3">
      <c r="A9" s="4" t="s">
        <v>273</v>
      </c>
      <c r="B9" s="6" t="n">
        <v>10208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1</v>
      </c>
      <c r="B1" s="2" t="s">
        <v>1</v>
      </c>
    </row>
    <row r="2" spans="1:3">
      <c r="B2" s="2" t="s">
        <v>2</v>
      </c>
      <c r="C2" s="2" t="s">
        <v>57</v>
      </c>
    </row>
    <row r="3" spans="1:3">
      <c r="A3" s="3" t="s">
        <v>5</v>
      </c>
    </row>
    <row r="4" spans="1:3">
      <c r="A4" s="4" t="s">
        <v>92</v>
      </c>
      <c r="B4" s="6" t="n">
        <v>13145</v>
      </c>
      <c r="C4" s="6" t="n">
        <v>52354</v>
      </c>
    </row>
    <row r="5" spans="1:3">
      <c r="A5" s="4" t="s">
        <v>93</v>
      </c>
      <c r="B5" s="5" t="n">
        <v>-8754</v>
      </c>
      <c r="C5" s="5" t="n">
        <v>-61638</v>
      </c>
    </row>
    <row r="6" spans="1:3">
      <c r="A6" s="4" t="s">
        <v>94</v>
      </c>
      <c r="B6" s="5" t="n">
        <v>4391</v>
      </c>
      <c r="C6" s="5" t="n">
        <v>-9284</v>
      </c>
    </row>
    <row r="7" spans="1:3">
      <c r="A7" s="3" t="s">
        <v>95</v>
      </c>
    </row>
    <row r="8" spans="1:3">
      <c r="A8" s="4" t="s">
        <v>96</v>
      </c>
      <c r="B8" s="5" t="n">
        <v>5715918</v>
      </c>
      <c r="C8" s="5" t="n">
        <v>3578749</v>
      </c>
    </row>
    <row r="9" spans="1:3">
      <c r="A9" s="4" t="s">
        <v>97</v>
      </c>
      <c r="B9" s="5" t="n">
        <v>347095</v>
      </c>
      <c r="C9" s="5" t="n">
        <v>374970</v>
      </c>
    </row>
    <row r="10" spans="1:3">
      <c r="A10" s="4" t="s">
        <v>98</v>
      </c>
      <c r="B10" s="5" t="n">
        <v>987017</v>
      </c>
      <c r="C10" s="5" t="n">
        <v>899983</v>
      </c>
    </row>
    <row r="11" spans="1:3">
      <c r="A11" s="4" t="s">
        <v>99</v>
      </c>
      <c r="B11" s="5" t="n">
        <v>7050030</v>
      </c>
      <c r="C11" s="5" t="n">
        <v>4853702</v>
      </c>
    </row>
    <row r="12" spans="1:3">
      <c r="A12" s="4" t="s">
        <v>100</v>
      </c>
      <c r="B12" s="5" t="n">
        <v>-7045639</v>
      </c>
      <c r="C12" s="5" t="n">
        <v>-4862986</v>
      </c>
    </row>
    <row r="13" spans="1:3">
      <c r="A13" s="3" t="s">
        <v>101</v>
      </c>
    </row>
    <row r="14" spans="1:3">
      <c r="A14" s="4" t="s">
        <v>102</v>
      </c>
      <c r="B14" s="5" t="n">
        <v>-518786</v>
      </c>
      <c r="C14" s="5" t="n">
        <v>0</v>
      </c>
    </row>
    <row r="15" spans="1:3">
      <c r="A15" s="4" t="s">
        <v>103</v>
      </c>
      <c r="B15" s="5" t="n">
        <v>0</v>
      </c>
      <c r="C15" s="5" t="n">
        <v>-627270</v>
      </c>
    </row>
    <row r="16" spans="1:3">
      <c r="A16" s="4" t="s">
        <v>103</v>
      </c>
      <c r="B16" s="5" t="n">
        <v>-958799</v>
      </c>
      <c r="C16" s="5" t="n">
        <v>-1185989</v>
      </c>
    </row>
    <row r="17" spans="1:3">
      <c r="A17" s="4" t="s">
        <v>104</v>
      </c>
      <c r="B17" s="5" t="n">
        <v>1054988</v>
      </c>
      <c r="C17" s="5" t="n">
        <v>-707127</v>
      </c>
    </row>
    <row r="18" spans="1:3">
      <c r="A18" s="4" t="s">
        <v>105</v>
      </c>
      <c r="B18" s="5" t="n">
        <v>-422596</v>
      </c>
      <c r="C18" s="5" t="n">
        <v>-2520386</v>
      </c>
    </row>
    <row r="19" spans="1:3">
      <c r="A19" s="4" t="s">
        <v>106</v>
      </c>
      <c r="B19" s="5" t="n">
        <v>-7468415</v>
      </c>
      <c r="C19" s="5" t="n">
        <v>-7385372</v>
      </c>
    </row>
    <row r="20" spans="1:3">
      <c r="A20" s="4" t="s">
        <v>107</v>
      </c>
      <c r="B20" s="5" t="n">
        <v>0</v>
      </c>
      <c r="C20" s="5" t="n">
        <v>0</v>
      </c>
    </row>
    <row r="21" spans="1:3">
      <c r="A21" s="4" t="s">
        <v>108</v>
      </c>
      <c r="B21" s="6" t="n">
        <v>-7468415</v>
      </c>
      <c r="C21" s="6" t="n">
        <v>-7385372</v>
      </c>
    </row>
    <row r="22" spans="1:3">
      <c r="A22" s="4" t="s">
        <v>109</v>
      </c>
      <c r="B22" s="8" t="n">
        <v>-0.056</v>
      </c>
      <c r="C22" s="9" t="n">
        <v>-126.3</v>
      </c>
    </row>
    <row r="23" spans="1:3">
      <c r="A23" s="4" t="s">
        <v>110</v>
      </c>
      <c r="B23" s="5" t="n">
        <v>132796729</v>
      </c>
      <c r="C23" s="5" t="n">
        <v>584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57</v>
      </c>
    </row>
    <row r="3" spans="1:3">
      <c r="A3" s="3" t="s">
        <v>5</v>
      </c>
    </row>
    <row r="4" spans="1:3">
      <c r="A4" s="4" t="s">
        <v>275</v>
      </c>
      <c r="B4" s="5" t="n">
        <v>3426</v>
      </c>
      <c r="C4" s="5" t="n">
        <v>2996</v>
      </c>
    </row>
    <row r="5" spans="1:3">
      <c r="A5" s="4" t="s">
        <v>276</v>
      </c>
      <c r="B5" s="5" t="n">
        <v>3426</v>
      </c>
      <c r="C5" s="5" t="n">
        <v>29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7</v>
      </c>
      <c r="B1" s="2" t="s">
        <v>2</v>
      </c>
      <c r="C1" s="2" t="s">
        <v>57</v>
      </c>
    </row>
    <row r="2" spans="1:3">
      <c r="A2" s="4" t="s">
        <v>62</v>
      </c>
      <c r="B2" s="6" t="n">
        <v>0</v>
      </c>
      <c r="C2" s="6" t="n">
        <v>125000</v>
      </c>
    </row>
    <row r="3" spans="1:3">
      <c r="A3" s="4" t="s">
        <v>278</v>
      </c>
      <c r="B3" s="5" t="n">
        <v>0</v>
      </c>
      <c r="C3" s="5" t="n">
        <v>0</v>
      </c>
    </row>
    <row r="4" spans="1:3">
      <c r="A4" s="4" t="s">
        <v>279</v>
      </c>
    </row>
    <row r="5" spans="1:3">
      <c r="A5" s="4" t="s">
        <v>62</v>
      </c>
      <c r="B5" s="6" t="n">
        <v>0</v>
      </c>
      <c r="C5" s="6" t="n">
        <v>1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7</v>
      </c>
    </row>
    <row r="2" spans="1:3">
      <c r="A2" s="4" t="s">
        <v>68</v>
      </c>
      <c r="B2" s="6" t="n">
        <v>490963</v>
      </c>
      <c r="C2" s="6" t="n">
        <v>379153</v>
      </c>
    </row>
    <row r="3" spans="1:3">
      <c r="A3" s="4" t="s">
        <v>281</v>
      </c>
    </row>
    <row r="4" spans="1:3">
      <c r="A4" s="4" t="s">
        <v>68</v>
      </c>
      <c r="B4" s="5" t="n">
        <v>41810</v>
      </c>
      <c r="C4" s="5" t="n">
        <v>49910</v>
      </c>
    </row>
    <row r="5" spans="1:3">
      <c r="A5" s="4" t="s">
        <v>282</v>
      </c>
    </row>
    <row r="6" spans="1:3">
      <c r="A6" s="4" t="s">
        <v>68</v>
      </c>
      <c r="B6" s="5" t="n">
        <v>24101</v>
      </c>
      <c r="C6" s="5" t="n">
        <v>39101</v>
      </c>
    </row>
    <row r="7" spans="1:3">
      <c r="A7" s="4" t="s">
        <v>283</v>
      </c>
    </row>
    <row r="8" spans="1:3">
      <c r="A8" s="4" t="s">
        <v>68</v>
      </c>
      <c r="B8" s="5" t="n">
        <v>53994</v>
      </c>
      <c r="C8" s="5" t="n">
        <v>74044</v>
      </c>
    </row>
    <row r="9" spans="1:3">
      <c r="A9" s="4" t="s">
        <v>284</v>
      </c>
    </row>
    <row r="10" spans="1:3">
      <c r="A10" s="4" t="s">
        <v>68</v>
      </c>
      <c r="B10" s="5" t="n">
        <v>308814</v>
      </c>
      <c r="C10" s="5" t="n">
        <v>154998</v>
      </c>
    </row>
    <row r="11" spans="1:3">
      <c r="A11" s="4" t="s">
        <v>285</v>
      </c>
    </row>
    <row r="12" spans="1:3">
      <c r="A12" s="4" t="s">
        <v>68</v>
      </c>
      <c r="B12" s="5" t="n">
        <v>59044</v>
      </c>
      <c r="C12" s="5" t="n">
        <v>53700</v>
      </c>
    </row>
    <row r="13" spans="1:3">
      <c r="A13" s="4" t="s">
        <v>286</v>
      </c>
    </row>
    <row r="14" spans="1:3">
      <c r="A14" s="4" t="s">
        <v>68</v>
      </c>
      <c r="B14" s="6" t="n">
        <v>3200</v>
      </c>
      <c r="C14" s="6" t="n">
        <v>7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87</v>
      </c>
      <c r="B1" s="2" t="s">
        <v>1</v>
      </c>
    </row>
    <row r="2" spans="1:4">
      <c r="B2" s="2" t="s">
        <v>2</v>
      </c>
      <c r="C2" s="2" t="s">
        <v>57</v>
      </c>
      <c r="D2" s="2" t="s">
        <v>288</v>
      </c>
    </row>
    <row r="3" spans="1:4">
      <c r="A3" s="4" t="s">
        <v>289</v>
      </c>
      <c r="B3" s="6" t="n">
        <v>958799</v>
      </c>
      <c r="C3" s="6" t="n">
        <v>1185989</v>
      </c>
    </row>
    <row r="4" spans="1:4">
      <c r="A4" s="4" t="s">
        <v>71</v>
      </c>
      <c r="B4" s="5" t="n">
        <v>336825</v>
      </c>
      <c r="C4" s="5" t="n">
        <v>1787063</v>
      </c>
      <c r="D4" s="6" t="n">
        <v>0</v>
      </c>
    </row>
    <row r="5" spans="1:4">
      <c r="A5" s="4" t="s">
        <v>290</v>
      </c>
    </row>
    <row r="6" spans="1:4">
      <c r="A6" s="4" t="s">
        <v>289</v>
      </c>
      <c r="B6" s="5" t="n">
        <v>1209</v>
      </c>
      <c r="C6" s="5" t="n">
        <v>445</v>
      </c>
    </row>
    <row r="7" spans="1:4">
      <c r="A7" s="4" t="s">
        <v>291</v>
      </c>
    </row>
    <row r="8" spans="1:4">
      <c r="A8" s="4" t="s">
        <v>289</v>
      </c>
      <c r="B8" s="5" t="n">
        <v>302</v>
      </c>
      <c r="C8" s="5" t="n">
        <v>1028</v>
      </c>
    </row>
    <row r="9" spans="1:4">
      <c r="A9" s="4" t="s">
        <v>71</v>
      </c>
      <c r="B9" s="5" t="n">
        <v>3231</v>
      </c>
    </row>
    <row r="10" spans="1:4">
      <c r="A10" s="4" t="s">
        <v>292</v>
      </c>
    </row>
    <row r="11" spans="1:4">
      <c r="A11" s="4" t="s">
        <v>289</v>
      </c>
      <c r="B11" s="5" t="n">
        <v>2174</v>
      </c>
      <c r="C11" s="5" t="n">
        <v>950</v>
      </c>
    </row>
    <row r="12" spans="1:4">
      <c r="A12" s="4" t="s">
        <v>71</v>
      </c>
      <c r="B12" s="5" t="n">
        <v>49982</v>
      </c>
    </row>
    <row r="13" spans="1:4">
      <c r="A13" s="4" t="s">
        <v>293</v>
      </c>
    </row>
    <row r="14" spans="1:4">
      <c r="A14" s="4" t="s">
        <v>289</v>
      </c>
      <c r="B14" s="5" t="n">
        <v>13846</v>
      </c>
      <c r="C14" s="5" t="n">
        <v>405</v>
      </c>
    </row>
    <row r="15" spans="1:4">
      <c r="A15" s="4" t="s">
        <v>71</v>
      </c>
      <c r="B15" s="5" t="n">
        <v>56000</v>
      </c>
    </row>
    <row r="16" spans="1:4">
      <c r="A16" s="4" t="s">
        <v>294</v>
      </c>
    </row>
    <row r="17" spans="1:4">
      <c r="A17" s="4" t="s">
        <v>289</v>
      </c>
      <c r="B17" s="5" t="n">
        <v>4241</v>
      </c>
      <c r="C17" s="5" t="n">
        <v>0</v>
      </c>
    </row>
    <row r="18" spans="1:4">
      <c r="A18" s="4" t="s">
        <v>295</v>
      </c>
    </row>
    <row r="19" spans="1:4">
      <c r="A19" s="4" t="s">
        <v>289</v>
      </c>
      <c r="B19" s="5" t="n">
        <v>4191</v>
      </c>
      <c r="C19" s="5" t="n">
        <v>0</v>
      </c>
    </row>
    <row r="20" spans="1:4">
      <c r="A20" s="4" t="s">
        <v>71</v>
      </c>
      <c r="B20" s="5" t="n">
        <v>105287</v>
      </c>
    </row>
    <row r="21" spans="1:4">
      <c r="A21" s="4" t="s">
        <v>296</v>
      </c>
    </row>
    <row r="22" spans="1:4">
      <c r="A22" s="4" t="s">
        <v>289</v>
      </c>
      <c r="B22" s="5" t="n">
        <v>4027</v>
      </c>
      <c r="C22" s="5" t="n">
        <v>0</v>
      </c>
    </row>
    <row r="23" spans="1:4">
      <c r="A23" s="4" t="s">
        <v>71</v>
      </c>
      <c r="B23" s="5" t="n">
        <v>62992</v>
      </c>
    </row>
    <row r="24" spans="1:4">
      <c r="A24" s="4" t="s">
        <v>297</v>
      </c>
    </row>
    <row r="25" spans="1:4">
      <c r="A25" s="4" t="s">
        <v>289</v>
      </c>
      <c r="B25" s="5" t="n">
        <v>564</v>
      </c>
      <c r="C25" s="5" t="n">
        <v>0</v>
      </c>
    </row>
    <row r="26" spans="1:4">
      <c r="A26" s="4" t="s">
        <v>71</v>
      </c>
      <c r="B26" s="5" t="n">
        <v>7941</v>
      </c>
    </row>
    <row r="27" spans="1:4">
      <c r="A27" s="4" t="s">
        <v>298</v>
      </c>
    </row>
    <row r="28" spans="1:4">
      <c r="A28" s="4" t="s">
        <v>289</v>
      </c>
      <c r="B28" s="5" t="n">
        <v>721</v>
      </c>
      <c r="C28" s="6" t="n">
        <v>0</v>
      </c>
    </row>
    <row r="29" spans="1:4">
      <c r="A29" s="4" t="s">
        <v>71</v>
      </c>
      <c r="B29" s="6" t="n">
        <v>775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7</v>
      </c>
    </row>
    <row r="2" spans="1:3">
      <c r="A2" s="4" t="s">
        <v>271</v>
      </c>
      <c r="B2" s="6" t="n">
        <v>464112</v>
      </c>
      <c r="C2" s="6" t="n">
        <v>369900</v>
      </c>
    </row>
    <row r="3" spans="1:3">
      <c r="A3" s="4" t="s">
        <v>272</v>
      </c>
      <c r="B3" s="5" t="n">
        <v>-65001</v>
      </c>
      <c r="C3" s="5" t="n">
        <v>-324121</v>
      </c>
    </row>
    <row r="4" spans="1:3">
      <c r="A4" s="4" t="s">
        <v>300</v>
      </c>
      <c r="B4" s="5" t="n">
        <v>399111</v>
      </c>
      <c r="C4" s="5" t="n">
        <v>45779</v>
      </c>
    </row>
    <row r="5" spans="1:3">
      <c r="A5" s="4" t="s">
        <v>301</v>
      </c>
    </row>
    <row r="6" spans="1:3">
      <c r="A6" s="4" t="s">
        <v>271</v>
      </c>
      <c r="B6" s="5" t="n">
        <v>19100</v>
      </c>
      <c r="C6" s="5" t="n">
        <v>19100</v>
      </c>
    </row>
    <row r="7" spans="1:3">
      <c r="A7" s="4" t="s">
        <v>302</v>
      </c>
    </row>
    <row r="8" spans="1:3">
      <c r="A8" s="4" t="s">
        <v>271</v>
      </c>
      <c r="B8" s="5" t="n">
        <v>12000</v>
      </c>
      <c r="C8" s="5" t="n">
        <v>40800</v>
      </c>
    </row>
    <row r="9" spans="1:3">
      <c r="A9" s="4" t="s">
        <v>303</v>
      </c>
    </row>
    <row r="10" spans="1:3">
      <c r="A10" s="4" t="s">
        <v>271</v>
      </c>
      <c r="B10" s="5" t="n">
        <v>0</v>
      </c>
      <c r="C10" s="5" t="n">
        <v>45000</v>
      </c>
    </row>
    <row r="11" spans="1:3">
      <c r="A11" s="4" t="s">
        <v>304</v>
      </c>
    </row>
    <row r="12" spans="1:3">
      <c r="A12" s="4" t="s">
        <v>271</v>
      </c>
      <c r="B12" s="5" t="n">
        <v>68396</v>
      </c>
      <c r="C12" s="5" t="n">
        <v>85000</v>
      </c>
    </row>
    <row r="13" spans="1:3">
      <c r="A13" s="4" t="s">
        <v>305</v>
      </c>
    </row>
    <row r="14" spans="1:3">
      <c r="A14" s="4" t="s">
        <v>271</v>
      </c>
      <c r="B14" s="5" t="n">
        <v>0</v>
      </c>
      <c r="C14" s="5" t="n">
        <v>40000</v>
      </c>
    </row>
    <row r="15" spans="1:3">
      <c r="A15" s="4" t="s">
        <v>306</v>
      </c>
    </row>
    <row r="16" spans="1:3">
      <c r="A16" s="4" t="s">
        <v>271</v>
      </c>
      <c r="B16" s="5" t="n">
        <v>112000</v>
      </c>
      <c r="C16" s="5" t="n">
        <v>112000</v>
      </c>
    </row>
    <row r="17" spans="1:3">
      <c r="A17" s="4" t="s">
        <v>307</v>
      </c>
    </row>
    <row r="18" spans="1:3">
      <c r="A18" s="4" t="s">
        <v>271</v>
      </c>
      <c r="B18" s="5" t="n">
        <v>0</v>
      </c>
      <c r="C18" s="5" t="n">
        <v>28000</v>
      </c>
    </row>
    <row r="19" spans="1:3">
      <c r="A19" s="4" t="s">
        <v>308</v>
      </c>
    </row>
    <row r="20" spans="1:3">
      <c r="A20" s="4" t="s">
        <v>271</v>
      </c>
      <c r="B20" s="5" t="n">
        <v>75000</v>
      </c>
      <c r="C20" s="5" t="n">
        <v>0</v>
      </c>
    </row>
    <row r="21" spans="1:3">
      <c r="A21" s="4" t="s">
        <v>309</v>
      </c>
    </row>
    <row r="22" spans="1:3">
      <c r="A22" s="4" t="s">
        <v>271</v>
      </c>
      <c r="B22" s="5" t="n">
        <v>50000</v>
      </c>
      <c r="C22" s="5" t="n">
        <v>0</v>
      </c>
    </row>
    <row r="23" spans="1:3">
      <c r="A23" s="4" t="s">
        <v>310</v>
      </c>
    </row>
    <row r="24" spans="1:3">
      <c r="A24" s="4" t="s">
        <v>271</v>
      </c>
      <c r="B24" s="5" t="n">
        <v>50000</v>
      </c>
      <c r="C24" s="5" t="n">
        <v>0</v>
      </c>
    </row>
    <row r="25" spans="1:3">
      <c r="A25" s="4" t="s">
        <v>311</v>
      </c>
    </row>
    <row r="26" spans="1:3">
      <c r="A26" s="4" t="s">
        <v>271</v>
      </c>
      <c r="B26" s="5" t="n">
        <v>37616</v>
      </c>
      <c r="C26" s="5" t="n">
        <v>0</v>
      </c>
    </row>
    <row r="27" spans="1:3">
      <c r="A27" s="4" t="s">
        <v>312</v>
      </c>
    </row>
    <row r="28" spans="1:3">
      <c r="A28" s="4" t="s">
        <v>271</v>
      </c>
      <c r="B28" s="6" t="n">
        <v>40000</v>
      </c>
      <c r="C2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5</v>
      </c>
    </row>
    <row r="3" spans="1:2">
      <c r="A3" s="4" t="s">
        <v>315</v>
      </c>
      <c r="B3" s="6" t="n">
        <v>29640</v>
      </c>
    </row>
    <row r="4" spans="1:2">
      <c r="A4" s="4" t="s">
        <v>316</v>
      </c>
      <c r="B4" s="5" t="n">
        <v>5928</v>
      </c>
    </row>
    <row r="5" spans="1:2">
      <c r="A5" s="4" t="s">
        <v>317</v>
      </c>
      <c r="B5" s="6" t="n">
        <v>355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18</v>
      </c>
      <c r="B1" s="2" t="s">
        <v>1</v>
      </c>
    </row>
    <row r="2" spans="1:3">
      <c r="B2" s="2" t="s">
        <v>2</v>
      </c>
      <c r="C2" s="2" t="s">
        <v>57</v>
      </c>
    </row>
    <row r="3" spans="1:3">
      <c r="A3" s="3" t="s">
        <v>5</v>
      </c>
    </row>
    <row r="4" spans="1:3">
      <c r="A4" s="4" t="s">
        <v>319</v>
      </c>
      <c r="B4" s="6" t="n">
        <v>39618</v>
      </c>
      <c r="C4" s="6" t="n">
        <v>529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0</v>
      </c>
      <c r="B1" s="2" t="s">
        <v>1</v>
      </c>
    </row>
    <row r="2" spans="1:4">
      <c r="B2" s="2" t="s">
        <v>314</v>
      </c>
      <c r="C2" s="2" t="s">
        <v>321</v>
      </c>
      <c r="D2" s="2" t="s">
        <v>322</v>
      </c>
    </row>
    <row r="3" spans="1:4">
      <c r="A3" s="4" t="s">
        <v>71</v>
      </c>
      <c r="B3" s="6" t="n">
        <v>336825</v>
      </c>
      <c r="C3" s="6" t="n">
        <v>1787063</v>
      </c>
      <c r="D3" s="6" t="n">
        <v>0</v>
      </c>
    </row>
    <row r="4" spans="1:4">
      <c r="A4" s="4" t="s">
        <v>323</v>
      </c>
      <c r="B4" s="5" t="n">
        <v>288990</v>
      </c>
      <c r="C4" s="5" t="n">
        <v>1079936</v>
      </c>
    </row>
    <row r="5" spans="1:4">
      <c r="A5" s="4" t="s">
        <v>324</v>
      </c>
      <c r="B5" s="5" t="n">
        <v>-1969024</v>
      </c>
    </row>
    <row r="6" spans="1:4">
      <c r="A6" s="4" t="s">
        <v>148</v>
      </c>
      <c r="B6" s="6" t="n">
        <v>229796</v>
      </c>
      <c r="C6" s="6" t="n">
        <v>707127</v>
      </c>
    </row>
    <row r="7" spans="1:4">
      <c r="A7" s="4" t="s">
        <v>325</v>
      </c>
      <c r="B7" s="4" t="s">
        <v>326</v>
      </c>
    </row>
    <row r="8" spans="1:4">
      <c r="A8" s="4" t="s">
        <v>327</v>
      </c>
    </row>
    <row r="9" spans="1:4">
      <c r="A9" s="4" t="s">
        <v>328</v>
      </c>
      <c r="B9" s="4" t="s">
        <v>329</v>
      </c>
    </row>
    <row r="10" spans="1:4">
      <c r="A10" s="4" t="s">
        <v>330</v>
      </c>
      <c r="B10" s="10" t="n">
        <v>5.214</v>
      </c>
    </row>
    <row r="11" spans="1:4">
      <c r="A11" s="4" t="s">
        <v>331</v>
      </c>
    </row>
    <row r="12" spans="1:4">
      <c r="A12" s="4" t="s">
        <v>328</v>
      </c>
      <c r="B12" s="4" t="s">
        <v>332</v>
      </c>
    </row>
    <row r="13" spans="1:4">
      <c r="A13" s="4" t="s">
        <v>330</v>
      </c>
      <c r="B13" s="10" t="n">
        <v>11.6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3</v>
      </c>
      <c r="B1" s="2" t="s">
        <v>1</v>
      </c>
    </row>
    <row r="2" spans="1:3">
      <c r="B2" s="2" t="s">
        <v>2</v>
      </c>
      <c r="C2" s="2" t="s">
        <v>57</v>
      </c>
    </row>
    <row r="3" spans="1:3">
      <c r="A3" s="4" t="s">
        <v>334</v>
      </c>
    </row>
    <row r="4" spans="1:3">
      <c r="A4" s="4" t="s">
        <v>335</v>
      </c>
      <c r="B4" s="5" t="n">
        <v>31365546</v>
      </c>
      <c r="C4" s="5" t="n">
        <v>16037</v>
      </c>
    </row>
    <row r="5" spans="1:3">
      <c r="A5" s="4" t="s">
        <v>336</v>
      </c>
    </row>
    <row r="6" spans="1:3">
      <c r="A6" s="4" t="s">
        <v>335</v>
      </c>
      <c r="B6" s="5" t="n">
        <v>640769617</v>
      </c>
      <c r="C6" s="5" t="n">
        <v>53000</v>
      </c>
    </row>
    <row r="7" spans="1:3">
      <c r="A7" s="4" t="s">
        <v>337</v>
      </c>
    </row>
    <row r="8" spans="1:3">
      <c r="A8" s="4" t="s">
        <v>335</v>
      </c>
      <c r="B8" s="5" t="n">
        <v>0</v>
      </c>
      <c r="C8" s="5" t="n">
        <v>240</v>
      </c>
    </row>
    <row r="9" spans="1:3">
      <c r="A9" s="4" t="s">
        <v>338</v>
      </c>
    </row>
    <row r="10" spans="1:3">
      <c r="A10" s="4" t="s">
        <v>335</v>
      </c>
      <c r="B10" s="5" t="n">
        <v>53000</v>
      </c>
      <c r="C10" s="5" t="n">
        <v>3436</v>
      </c>
    </row>
    <row r="11" spans="1:3">
      <c r="A11" s="4" t="s">
        <v>339</v>
      </c>
    </row>
    <row r="12" spans="1:3">
      <c r="A12" s="4" t="s">
        <v>335</v>
      </c>
      <c r="B12" s="5" t="n">
        <v>70025000</v>
      </c>
      <c r="C12" s="5" t="n">
        <v>3292</v>
      </c>
    </row>
    <row r="13" spans="1:3">
      <c r="A13" s="4" t="s">
        <v>340</v>
      </c>
    </row>
    <row r="14" spans="1:3">
      <c r="A14" s="4" t="s">
        <v>335</v>
      </c>
      <c r="B14" s="5" t="n">
        <v>0</v>
      </c>
      <c r="C14" s="5" t="n">
        <v>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57</v>
      </c>
      <c r="D2" s="2" t="s">
        <v>288</v>
      </c>
    </row>
    <row r="3" spans="1:4">
      <c r="A3" s="3" t="s">
        <v>5</v>
      </c>
    </row>
    <row r="4" spans="1:4">
      <c r="A4" s="4" t="s">
        <v>342</v>
      </c>
      <c r="B4" s="5" t="n">
        <v>3426</v>
      </c>
      <c r="C4" s="5" t="n">
        <v>2996</v>
      </c>
      <c r="D4" s="5" t="n">
        <v>1800</v>
      </c>
    </row>
    <row r="5" spans="1:4">
      <c r="A5" s="4" t="s">
        <v>343</v>
      </c>
      <c r="B5" s="5" t="n">
        <v>430</v>
      </c>
      <c r="C5" s="5" t="n">
        <v>1436</v>
      </c>
    </row>
    <row r="6" spans="1:4">
      <c r="A6" s="4" t="s">
        <v>344</v>
      </c>
      <c r="B6" s="5" t="n">
        <v>0</v>
      </c>
      <c r="C6" s="5" t="n">
        <v>-240</v>
      </c>
    </row>
    <row r="7" spans="1:4">
      <c r="A7" s="4" t="s">
        <v>345</v>
      </c>
      <c r="B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2"/>
  </cols>
  <sheetData>
    <row r="1" spans="1:6">
      <c r="A1" s="1" t="s">
        <v>111</v>
      </c>
      <c r="B1" s="2" t="s">
        <v>76</v>
      </c>
      <c r="C1" s="2" t="s">
        <v>75</v>
      </c>
      <c r="D1" s="2" t="s">
        <v>112</v>
      </c>
      <c r="E1" s="2" t="s">
        <v>113</v>
      </c>
      <c r="F1" s="2" t="s">
        <v>114</v>
      </c>
    </row>
    <row r="2" spans="1:6">
      <c r="A2" s="4" t="s">
        <v>115</v>
      </c>
      <c r="B2" s="6" t="n">
        <v>0</v>
      </c>
      <c r="C2" s="6" t="n">
        <v>1</v>
      </c>
      <c r="D2" s="6" t="n">
        <v>8286593</v>
      </c>
      <c r="E2" s="6" t="n">
        <v>-7966161</v>
      </c>
      <c r="F2" s="6" t="n">
        <v>320434</v>
      </c>
    </row>
    <row r="3" spans="1:6">
      <c r="A3" s="4" t="s">
        <v>116</v>
      </c>
      <c r="B3" s="5" t="n">
        <v>41671</v>
      </c>
      <c r="C3" s="5" t="n">
        <v>98798</v>
      </c>
    </row>
    <row r="4" spans="1:6">
      <c r="A4" s="4" t="s">
        <v>117</v>
      </c>
      <c r="B4" s="6" t="n">
        <v>0</v>
      </c>
      <c r="C4" s="6" t="n">
        <v>0</v>
      </c>
      <c r="D4" s="5" t="n">
        <v>280150</v>
      </c>
      <c r="E4" s="5" t="n">
        <v>0</v>
      </c>
      <c r="F4" s="5" t="n">
        <v>280150</v>
      </c>
    </row>
    <row r="5" spans="1:6">
      <c r="A5" s="4" t="s">
        <v>118</v>
      </c>
      <c r="B5" s="5" t="n">
        <v>3292</v>
      </c>
    </row>
    <row r="6" spans="1:6">
      <c r="A6" s="4" t="s">
        <v>119</v>
      </c>
      <c r="B6" s="6" t="n">
        <v>0</v>
      </c>
      <c r="C6" s="5" t="n">
        <v>0</v>
      </c>
      <c r="D6" s="5" t="n">
        <v>672952</v>
      </c>
      <c r="E6" s="5" t="n">
        <v>0</v>
      </c>
      <c r="F6" s="5" t="n">
        <v>672952</v>
      </c>
    </row>
    <row r="7" spans="1:6">
      <c r="A7" s="4" t="s">
        <v>120</v>
      </c>
      <c r="B7" s="5" t="n">
        <v>16037</v>
      </c>
    </row>
    <row r="8" spans="1:6">
      <c r="A8" s="4" t="s">
        <v>121</v>
      </c>
      <c r="B8" s="6" t="n">
        <v>0</v>
      </c>
      <c r="C8" s="5" t="n">
        <v>0</v>
      </c>
      <c r="D8" s="5" t="n">
        <v>498940</v>
      </c>
      <c r="E8" s="5" t="n">
        <v>0</v>
      </c>
      <c r="F8" s="5" t="n">
        <v>498940</v>
      </c>
    </row>
    <row r="9" spans="1:6">
      <c r="A9" s="4" t="s">
        <v>122</v>
      </c>
      <c r="B9" s="5" t="n">
        <v>3436</v>
      </c>
    </row>
    <row r="10" spans="1:6">
      <c r="A10" s="4" t="s">
        <v>123</v>
      </c>
      <c r="B10" s="6" t="n">
        <v>0</v>
      </c>
      <c r="C10" s="5" t="n">
        <v>0</v>
      </c>
      <c r="D10" s="5" t="n">
        <v>180000</v>
      </c>
      <c r="E10" s="5" t="n">
        <v>0</v>
      </c>
      <c r="F10" s="5" t="n">
        <v>180000</v>
      </c>
    </row>
    <row r="11" spans="1:6">
      <c r="A11" s="4" t="s">
        <v>124</v>
      </c>
      <c r="B11" s="5" t="n">
        <v>240</v>
      </c>
    </row>
    <row r="12" spans="1:6">
      <c r="A12" s="4" t="s">
        <v>125</v>
      </c>
      <c r="B12" s="6" t="n">
        <v>0</v>
      </c>
      <c r="C12" s="5" t="n">
        <v>0</v>
      </c>
      <c r="D12" s="5" t="n">
        <v>0</v>
      </c>
      <c r="F12" s="5" t="n">
        <v>0</v>
      </c>
    </row>
    <row r="13" spans="1:6">
      <c r="A13" s="4" t="s">
        <v>126</v>
      </c>
      <c r="B13" s="5" t="n">
        <v>377</v>
      </c>
    </row>
    <row r="14" spans="1:6">
      <c r="A14" s="4" t="s">
        <v>127</v>
      </c>
      <c r="B14" s="6" t="n">
        <v>1</v>
      </c>
      <c r="C14" s="6" t="n">
        <v>0</v>
      </c>
      <c r="D14" s="5" t="n">
        <v>3049999</v>
      </c>
      <c r="F14" s="5" t="n">
        <v>3050000</v>
      </c>
    </row>
    <row r="15" spans="1:6">
      <c r="A15" s="4" t="s">
        <v>128</v>
      </c>
      <c r="B15" s="5" t="n">
        <v>53000</v>
      </c>
      <c r="C15" s="5" t="n">
        <v>4</v>
      </c>
    </row>
    <row r="16" spans="1:6">
      <c r="A16" s="4" t="s">
        <v>129</v>
      </c>
      <c r="B16" s="6" t="n">
        <v>0</v>
      </c>
      <c r="C16" s="6" t="n">
        <v>0</v>
      </c>
      <c r="D16" s="5" t="n">
        <v>0</v>
      </c>
      <c r="E16" s="5" t="n">
        <v>0</v>
      </c>
      <c r="F16" s="5" t="n">
        <v>0</v>
      </c>
    </row>
    <row r="17" spans="1:6">
      <c r="A17" s="4" t="s">
        <v>130</v>
      </c>
      <c r="B17" s="5" t="n">
        <v>-3</v>
      </c>
      <c r="C17" s="5" t="n">
        <v>-2</v>
      </c>
    </row>
    <row r="18" spans="1:6">
      <c r="A18" s="4" t="s">
        <v>131</v>
      </c>
      <c r="B18" s="6" t="n">
        <v>0</v>
      </c>
      <c r="C18" s="6" t="n">
        <v>0</v>
      </c>
      <c r="D18" s="5" t="n">
        <v>0</v>
      </c>
      <c r="E18" s="5" t="n">
        <v>-7385372</v>
      </c>
      <c r="F18" s="5" t="n">
        <v>-7385372</v>
      </c>
    </row>
    <row r="19" spans="1:6">
      <c r="A19" s="4" t="s">
        <v>132</v>
      </c>
      <c r="B19" s="6" t="n">
        <v>1</v>
      </c>
      <c r="C19" s="6" t="n">
        <v>1</v>
      </c>
      <c r="D19" s="5" t="n">
        <v>12967731</v>
      </c>
      <c r="E19" s="5" t="n">
        <v>-15351532</v>
      </c>
      <c r="F19" s="5" t="n">
        <v>-2382897</v>
      </c>
    </row>
    <row r="20" spans="1:6">
      <c r="A20" s="4" t="s">
        <v>133</v>
      </c>
      <c r="B20" s="5" t="n">
        <v>118802</v>
      </c>
      <c r="C20" s="5" t="n">
        <v>98800</v>
      </c>
    </row>
    <row r="21" spans="1:6">
      <c r="A21" s="4" t="s">
        <v>134</v>
      </c>
      <c r="B21" s="6" t="n">
        <v>1</v>
      </c>
      <c r="C21" s="6" t="n">
        <v>0</v>
      </c>
      <c r="D21" s="5" t="n">
        <v>52999</v>
      </c>
      <c r="E21" s="5" t="n">
        <v>0</v>
      </c>
      <c r="F21" s="5" t="n">
        <v>53000</v>
      </c>
    </row>
    <row r="22" spans="1:6">
      <c r="A22" s="4" t="s">
        <v>135</v>
      </c>
      <c r="B22" s="5" t="n">
        <v>53000</v>
      </c>
    </row>
    <row r="23" spans="1:6">
      <c r="A23" s="4" t="s">
        <v>117</v>
      </c>
      <c r="B23" s="6" t="n">
        <v>700</v>
      </c>
      <c r="C23" s="5" t="n">
        <v>0</v>
      </c>
      <c r="D23" s="5" t="n">
        <v>409300</v>
      </c>
      <c r="E23" s="5" t="n">
        <v>0</v>
      </c>
      <c r="F23" s="5" t="n">
        <v>410000</v>
      </c>
    </row>
    <row r="24" spans="1:6">
      <c r="A24" s="4" t="s">
        <v>118</v>
      </c>
      <c r="B24" s="5" t="n">
        <v>70025000</v>
      </c>
    </row>
    <row r="25" spans="1:6">
      <c r="A25" s="4" t="s">
        <v>119</v>
      </c>
      <c r="B25" s="6" t="n">
        <v>314</v>
      </c>
      <c r="C25" s="5" t="n">
        <v>0</v>
      </c>
      <c r="D25" s="5" t="n">
        <v>395773</v>
      </c>
      <c r="E25" s="5" t="n">
        <v>0</v>
      </c>
      <c r="F25" s="5" t="n">
        <v>396087</v>
      </c>
    </row>
    <row r="26" spans="1:6">
      <c r="A26" s="4" t="s">
        <v>120</v>
      </c>
      <c r="B26" s="5" t="n">
        <v>31365546</v>
      </c>
    </row>
    <row r="27" spans="1:6">
      <c r="A27" s="4" t="s">
        <v>127</v>
      </c>
      <c r="B27" s="6" t="n">
        <v>6408</v>
      </c>
      <c r="C27" s="5" t="n">
        <v>0</v>
      </c>
      <c r="D27" s="5" t="n">
        <v>5149520</v>
      </c>
      <c r="E27" s="5" t="n">
        <v>0</v>
      </c>
      <c r="F27" s="5" t="n">
        <v>5155928</v>
      </c>
    </row>
    <row r="28" spans="1:6">
      <c r="A28" s="4" t="s">
        <v>128</v>
      </c>
      <c r="B28" s="5" t="n">
        <v>640769617</v>
      </c>
    </row>
    <row r="29" spans="1:6">
      <c r="A29" s="4" t="s">
        <v>136</v>
      </c>
      <c r="B29" s="6" t="n">
        <v>0</v>
      </c>
      <c r="D29" s="5" t="n">
        <v>400000</v>
      </c>
      <c r="E29" s="5" t="n">
        <v>0</v>
      </c>
      <c r="F29" s="5" t="n">
        <v>400000</v>
      </c>
    </row>
    <row r="30" spans="1:6">
      <c r="A30" s="4" t="s">
        <v>137</v>
      </c>
      <c r="B30" s="6" t="n">
        <v>0</v>
      </c>
      <c r="E30" s="5" t="n">
        <v>0</v>
      </c>
      <c r="F30" s="5" t="n">
        <v>0</v>
      </c>
    </row>
    <row r="31" spans="1:6">
      <c r="A31" s="4" t="s">
        <v>138</v>
      </c>
      <c r="B31" s="5" t="n">
        <v>0</v>
      </c>
    </row>
    <row r="32" spans="1:6">
      <c r="A32" s="4" t="s">
        <v>131</v>
      </c>
      <c r="B32" s="6" t="n">
        <v>0</v>
      </c>
      <c r="C32" s="5" t="n">
        <v>0</v>
      </c>
      <c r="D32" s="5" t="n">
        <v>0</v>
      </c>
      <c r="E32" s="5" t="n">
        <v>-7468415</v>
      </c>
      <c r="F32" s="5" t="n">
        <v>-7468415</v>
      </c>
    </row>
    <row r="33" spans="1:6">
      <c r="A33" s="4" t="s">
        <v>139</v>
      </c>
      <c r="B33" s="6" t="n">
        <v>7423</v>
      </c>
      <c r="C33" s="6" t="n">
        <v>1</v>
      </c>
      <c r="D33" s="6" t="n">
        <v>19375323</v>
      </c>
      <c r="E33" s="6" t="n">
        <v>-22819947</v>
      </c>
      <c r="F33" s="6" t="n">
        <v>-3437201</v>
      </c>
    </row>
    <row r="34" spans="1:6">
      <c r="A34" s="4" t="s">
        <v>140</v>
      </c>
      <c r="B34" s="5" t="n">
        <v>742331965</v>
      </c>
      <c r="C34" s="5" t="n">
        <v>98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46</v>
      </c>
      <c r="B1" s="2" t="s">
        <v>1</v>
      </c>
    </row>
    <row r="2" spans="1:2">
      <c r="B2" s="2" t="s">
        <v>347</v>
      </c>
    </row>
    <row r="3" spans="1:2">
      <c r="A3" s="4" t="s">
        <v>348</v>
      </c>
      <c r="B3" s="11" t="n">
        <v>0.1</v>
      </c>
    </row>
    <row r="4" spans="1:2">
      <c r="A4" s="4" t="s">
        <v>349</v>
      </c>
      <c r="B4" s="9" t="n">
        <v>580.1</v>
      </c>
    </row>
    <row r="5" spans="1:2">
      <c r="A5" s="4" t="s">
        <v>350</v>
      </c>
      <c r="B5" s="4" t="s">
        <v>351</v>
      </c>
    </row>
    <row r="6" spans="1:2">
      <c r="A6" s="4" t="s">
        <v>327</v>
      </c>
    </row>
    <row r="7" spans="1:2">
      <c r="A7" s="4" t="s">
        <v>352</v>
      </c>
      <c r="B7" s="4" t="s">
        <v>353</v>
      </c>
    </row>
    <row r="8" spans="1:2">
      <c r="A8" s="4" t="s">
        <v>354</v>
      </c>
      <c r="B8" s="4" t="s">
        <v>355</v>
      </c>
    </row>
    <row r="9" spans="1:2">
      <c r="A9" s="4" t="s">
        <v>331</v>
      </c>
    </row>
    <row r="10" spans="1:2">
      <c r="A10" s="4" t="s">
        <v>352</v>
      </c>
      <c r="B10" s="4" t="s">
        <v>356</v>
      </c>
    </row>
    <row r="11" spans="1:2">
      <c r="A11" s="4" t="s">
        <v>354</v>
      </c>
      <c r="B11"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7</v>
      </c>
    </row>
    <row r="2" spans="1:3">
      <c r="A2" s="3" t="s">
        <v>5</v>
      </c>
    </row>
    <row r="3" spans="1:3">
      <c r="A3" s="4" t="s">
        <v>359</v>
      </c>
      <c r="B3" s="6" t="n">
        <v>1205000</v>
      </c>
      <c r="C3" s="6" t="n">
        <v>1346000</v>
      </c>
    </row>
    <row r="4" spans="1:3">
      <c r="A4" s="4" t="s">
        <v>360</v>
      </c>
      <c r="B4" s="5" t="n">
        <v>0</v>
      </c>
      <c r="C4" s="5" t="n">
        <v>375000</v>
      </c>
    </row>
    <row r="5" spans="1:3">
      <c r="A5" s="4" t="s">
        <v>361</v>
      </c>
      <c r="B5" s="5" t="n">
        <v>1205000</v>
      </c>
      <c r="C5" s="5" t="n">
        <v>1721000</v>
      </c>
    </row>
    <row r="6" spans="1:3">
      <c r="A6" s="4" t="s">
        <v>362</v>
      </c>
      <c r="B6" s="5" t="n">
        <v>-1205000</v>
      </c>
      <c r="C6" s="5" t="n">
        <v>-1721000</v>
      </c>
    </row>
    <row r="7" spans="1:3">
      <c r="A7" s="4" t="s">
        <v>363</v>
      </c>
      <c r="B7" s="6" t="n">
        <v>0</v>
      </c>
      <c r="C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57</v>
      </c>
    </row>
    <row r="3" spans="1:3">
      <c r="A3" s="3" t="s">
        <v>5</v>
      </c>
    </row>
    <row r="4" spans="1:3">
      <c r="A4" s="4" t="s">
        <v>365</v>
      </c>
      <c r="B4" s="6" t="n">
        <v>2615000</v>
      </c>
      <c r="C4" s="6" t="n">
        <v>2585000</v>
      </c>
    </row>
    <row r="5" spans="1:3">
      <c r="A5" s="4" t="s">
        <v>366</v>
      </c>
      <c r="B5" s="5" t="n">
        <v>-1082745</v>
      </c>
      <c r="C5" s="5" t="n">
        <v>-1166000</v>
      </c>
    </row>
    <row r="6" spans="1:3">
      <c r="A6" s="4" t="s">
        <v>367</v>
      </c>
      <c r="B6" s="5" t="n">
        <v>-983105</v>
      </c>
      <c r="C6" s="5" t="n">
        <v>-851000</v>
      </c>
    </row>
    <row r="7" spans="1:3">
      <c r="A7" s="4" t="s">
        <v>368</v>
      </c>
      <c r="B7" s="6" t="n">
        <v>-549150</v>
      </c>
      <c r="C7" s="6" t="n">
        <v>-56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9</v>
      </c>
      <c r="B1" s="2" t="s">
        <v>2</v>
      </c>
      <c r="C1" s="2" t="s">
        <v>57</v>
      </c>
    </row>
    <row r="2" spans="1:3">
      <c r="A2" s="4" t="s">
        <v>68</v>
      </c>
      <c r="B2" s="6" t="n">
        <v>490963</v>
      </c>
      <c r="C2" s="6" t="n">
        <v>379153</v>
      </c>
    </row>
    <row r="3" spans="1:3">
      <c r="A3" s="4" t="s">
        <v>370</v>
      </c>
    </row>
    <row r="4" spans="1:3">
      <c r="A4" s="4" t="s">
        <v>68</v>
      </c>
      <c r="B4" s="5" t="n">
        <v>24101</v>
      </c>
    </row>
    <row r="5" spans="1:3">
      <c r="A5" s="4" t="s">
        <v>371</v>
      </c>
    </row>
    <row r="6" spans="1:3">
      <c r="A6" s="4" t="s">
        <v>68</v>
      </c>
      <c r="B6" s="5" t="n">
        <v>59044</v>
      </c>
    </row>
    <row r="7" spans="1:3">
      <c r="A7" s="4" t="s">
        <v>372</v>
      </c>
    </row>
    <row r="8" spans="1:3">
      <c r="A8" s="4" t="s">
        <v>68</v>
      </c>
      <c r="B8" s="5" t="n">
        <v>53994</v>
      </c>
    </row>
    <row r="9" spans="1:3">
      <c r="A9" s="4" t="s">
        <v>373</v>
      </c>
    </row>
    <row r="10" spans="1:3">
      <c r="A10" s="4" t="s">
        <v>68</v>
      </c>
      <c r="B10" s="5" t="n">
        <v>41810</v>
      </c>
      <c r="C10" s="6" t="n">
        <v>3200</v>
      </c>
    </row>
    <row r="11" spans="1:3">
      <c r="A11" s="4" t="s">
        <v>374</v>
      </c>
    </row>
    <row r="12" spans="1:3">
      <c r="A12" s="4" t="s">
        <v>68</v>
      </c>
      <c r="B12" s="6" t="n">
        <v>308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57</v>
      </c>
    </row>
    <row r="3" spans="1:3">
      <c r="A3" s="3" t="s">
        <v>142</v>
      </c>
    </row>
    <row r="4" spans="1:3">
      <c r="A4" s="4" t="s">
        <v>131</v>
      </c>
      <c r="B4" s="6" t="n">
        <v>-7468415</v>
      </c>
      <c r="C4" s="6" t="n">
        <v>-7385372</v>
      </c>
    </row>
    <row r="5" spans="1:3">
      <c r="A5" s="3" t="s">
        <v>143</v>
      </c>
    </row>
    <row r="6" spans="1:3">
      <c r="A6" s="4" t="s">
        <v>144</v>
      </c>
      <c r="B6" s="5" t="n">
        <v>548110</v>
      </c>
      <c r="C6" s="5" t="n">
        <v>48047</v>
      </c>
    </row>
    <row r="7" spans="1:3">
      <c r="A7" s="4" t="s">
        <v>145</v>
      </c>
      <c r="B7" s="5" t="n">
        <v>410000</v>
      </c>
      <c r="C7" s="5" t="n">
        <v>280150</v>
      </c>
    </row>
    <row r="8" spans="1:3">
      <c r="A8" s="4" t="s">
        <v>146</v>
      </c>
      <c r="B8" s="5" t="n">
        <v>5155928</v>
      </c>
      <c r="C8" s="5" t="n">
        <v>3050000</v>
      </c>
    </row>
    <row r="9" spans="1:3">
      <c r="A9" s="4" t="s">
        <v>147</v>
      </c>
      <c r="B9" s="5" t="n">
        <v>-1969024</v>
      </c>
      <c r="C9" s="5" t="n">
        <v>1069322</v>
      </c>
    </row>
    <row r="10" spans="1:3">
      <c r="A10" s="4" t="s">
        <v>148</v>
      </c>
      <c r="B10" s="5" t="n">
        <v>229796</v>
      </c>
      <c r="C10" s="5" t="n">
        <v>707127</v>
      </c>
    </row>
    <row r="11" spans="1:3">
      <c r="A11" s="4" t="s">
        <v>149</v>
      </c>
      <c r="B11" s="5" t="n">
        <v>125000</v>
      </c>
      <c r="C11" s="5" t="n">
        <v>629270</v>
      </c>
    </row>
    <row r="12" spans="1:3">
      <c r="A12" s="4" t="s">
        <v>150</v>
      </c>
      <c r="B12" s="5" t="n">
        <v>795183</v>
      </c>
      <c r="C12" s="5" t="n">
        <v>0</v>
      </c>
    </row>
    <row r="13" spans="1:3">
      <c r="A13" s="3" t="s">
        <v>151</v>
      </c>
    </row>
    <row r="14" spans="1:3">
      <c r="A14" s="4" t="s">
        <v>152</v>
      </c>
      <c r="B14" s="5" t="n">
        <v>1858827</v>
      </c>
      <c r="C14" s="5" t="n">
        <v>351280</v>
      </c>
    </row>
    <row r="15" spans="1:3">
      <c r="A15" s="4" t="s">
        <v>153</v>
      </c>
      <c r="B15" s="5" t="n">
        <v>-1526</v>
      </c>
      <c r="C15" s="5" t="n">
        <v>3042</v>
      </c>
    </row>
    <row r="16" spans="1:3">
      <c r="A16" s="4" t="s">
        <v>154</v>
      </c>
      <c r="B16" s="5" t="n">
        <v>235</v>
      </c>
      <c r="C16" s="5" t="n">
        <v>-235</v>
      </c>
    </row>
    <row r="17" spans="1:3">
      <c r="A17" s="4" t="s">
        <v>155</v>
      </c>
      <c r="B17" s="5" t="n">
        <v>-315886</v>
      </c>
      <c r="C17" s="5" t="n">
        <v>-1247369</v>
      </c>
    </row>
    <row r="18" spans="1:3">
      <c r="A18" s="3" t="s">
        <v>156</v>
      </c>
    </row>
    <row r="19" spans="1:3">
      <c r="A19" s="4" t="s">
        <v>157</v>
      </c>
      <c r="B19" s="5" t="n">
        <v>0</v>
      </c>
      <c r="C19" s="5" t="n">
        <v>0</v>
      </c>
    </row>
    <row r="20" spans="1:3">
      <c r="A20" s="4" t="s">
        <v>156</v>
      </c>
      <c r="B20" s="5" t="n">
        <v>0</v>
      </c>
      <c r="C20" s="5" t="n">
        <v>0</v>
      </c>
    </row>
    <row r="21" spans="1:3">
      <c r="A21" s="3" t="s">
        <v>158</v>
      </c>
    </row>
    <row r="22" spans="1:3">
      <c r="A22" s="4" t="s">
        <v>159</v>
      </c>
      <c r="B22" s="5" t="n">
        <v>-158404</v>
      </c>
      <c r="C22" s="5" t="n">
        <v>0</v>
      </c>
    </row>
    <row r="23" spans="1:3">
      <c r="A23" s="4" t="s">
        <v>160</v>
      </c>
      <c r="B23" s="5" t="n">
        <v>252616</v>
      </c>
      <c r="C23" s="5" t="n">
        <v>369900</v>
      </c>
    </row>
    <row r="24" spans="1:3">
      <c r="A24" s="4" t="s">
        <v>161</v>
      </c>
      <c r="B24" s="5" t="n">
        <v>-47350</v>
      </c>
      <c r="C24" s="5" t="n">
        <v>-30328</v>
      </c>
    </row>
    <row r="25" spans="1:3">
      <c r="A25" s="4" t="s">
        <v>162</v>
      </c>
      <c r="B25" s="5" t="n">
        <v>159160</v>
      </c>
      <c r="C25" s="5" t="n">
        <v>83672</v>
      </c>
    </row>
    <row r="26" spans="1:3">
      <c r="A26" s="4" t="s">
        <v>163</v>
      </c>
      <c r="B26" s="5" t="n">
        <v>2969</v>
      </c>
      <c r="C26" s="5" t="n">
        <v>0</v>
      </c>
    </row>
    <row r="27" spans="1:3">
      <c r="A27" s="4" t="s">
        <v>164</v>
      </c>
      <c r="B27" s="5" t="n">
        <v>0</v>
      </c>
      <c r="C27" s="5" t="n">
        <v>180000</v>
      </c>
    </row>
    <row r="28" spans="1:3">
      <c r="A28" s="4" t="s">
        <v>165</v>
      </c>
      <c r="B28" s="5" t="n">
        <v>53000</v>
      </c>
      <c r="C28" s="5" t="n">
        <v>498940</v>
      </c>
    </row>
    <row r="29" spans="1:3">
      <c r="A29" s="4" t="s">
        <v>158</v>
      </c>
      <c r="B29" s="5" t="n">
        <v>261991</v>
      </c>
      <c r="C29" s="5" t="n">
        <v>1102184</v>
      </c>
    </row>
    <row r="30" spans="1:3">
      <c r="A30" s="4" t="s">
        <v>166</v>
      </c>
      <c r="B30" s="5" t="n">
        <v>-53895</v>
      </c>
      <c r="C30" s="5" t="n">
        <v>-145185</v>
      </c>
    </row>
    <row r="31" spans="1:3">
      <c r="A31" s="4" t="s">
        <v>167</v>
      </c>
      <c r="B31" s="5" t="n">
        <v>56983</v>
      </c>
      <c r="C31" s="5" t="n">
        <v>202169</v>
      </c>
    </row>
    <row r="32" spans="1:3">
      <c r="A32" s="4" t="s">
        <v>168</v>
      </c>
      <c r="B32" s="5" t="n">
        <v>3088</v>
      </c>
      <c r="C32" s="5" t="n">
        <v>56983</v>
      </c>
    </row>
    <row r="33" spans="1:3">
      <c r="A33" s="3" t="s">
        <v>169</v>
      </c>
    </row>
    <row r="34" spans="1:3">
      <c r="A34" s="4" t="s">
        <v>170</v>
      </c>
      <c r="B34" s="5" t="n">
        <v>0</v>
      </c>
      <c r="C34" s="5" t="n">
        <v>0</v>
      </c>
    </row>
    <row r="35" spans="1:3">
      <c r="A35" s="4" t="s">
        <v>171</v>
      </c>
      <c r="B35" s="5" t="n">
        <v>0</v>
      </c>
      <c r="C35" s="5" t="n">
        <v>0</v>
      </c>
    </row>
    <row r="36" spans="1:3">
      <c r="A36" s="3" t="s">
        <v>172</v>
      </c>
    </row>
    <row r="37" spans="1:3">
      <c r="A37" s="4" t="s">
        <v>173</v>
      </c>
      <c r="B37" s="5" t="n">
        <v>396087</v>
      </c>
      <c r="C37" s="5" t="n">
        <v>672952</v>
      </c>
    </row>
    <row r="38" spans="1:3">
      <c r="A38" s="4" t="s">
        <v>174</v>
      </c>
      <c r="B38" s="6" t="n">
        <v>455536</v>
      </c>
      <c r="C38" s="6" t="n">
        <v>372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4:48:42Z</dcterms:created>
  <dcterms:modified xmlns:dcterms="http://purl.org/dc/terms/" xmlns:xsi="http://www.w3.org/2001/XMLSchema-instance" xsi:type="dcterms:W3CDTF">2019-04-15T14:48:42Z</dcterms:modified>
</cp:coreProperties>
</file>